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and Financial Co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Related Party"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Net (Tab" sheetId="24" state="visible" r:id="rId24"/>
    <sheet xmlns:r="http://schemas.openxmlformats.org/officeDocument/2006/relationships" name="Intellectual Property (Tables)" sheetId="25" state="visible" r:id="rId25"/>
    <sheet xmlns:r="http://schemas.openxmlformats.org/officeDocument/2006/relationships" name="Convertible Notes Payable (Tabl" sheetId="26" state="visible" r:id="rId26"/>
    <sheet xmlns:r="http://schemas.openxmlformats.org/officeDocument/2006/relationships" name="Related Party (Tables)" sheetId="27" state="visible" r:id="rId27"/>
    <sheet xmlns:r="http://schemas.openxmlformats.org/officeDocument/2006/relationships" name="Operating Leases (Tables)" sheetId="28" state="visible" r:id="rId28"/>
    <sheet xmlns:r="http://schemas.openxmlformats.org/officeDocument/2006/relationships" name="Stock Based Compensation (Table" sheetId="29" state="visible" r:id="rId29"/>
    <sheet xmlns:r="http://schemas.openxmlformats.org/officeDocument/2006/relationships" name="Warrants (Tables)" sheetId="30" state="visible" r:id="rId30"/>
    <sheet xmlns:r="http://schemas.openxmlformats.org/officeDocument/2006/relationships" name="Organization (Details Narrativ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Liquidity and Financial Conditi" sheetId="36" state="visible" r:id="rId36"/>
    <sheet xmlns:r="http://schemas.openxmlformats.org/officeDocument/2006/relationships" name="Inventory (Details)" sheetId="37" state="visible" r:id="rId37"/>
    <sheet xmlns:r="http://schemas.openxmlformats.org/officeDocument/2006/relationships" name="Property And Equipment Net (Det" sheetId="38" state="visible" r:id="rId38"/>
    <sheet xmlns:r="http://schemas.openxmlformats.org/officeDocument/2006/relationships" name="Property And Equipment Net (D_2" sheetId="39" state="visible" r:id="rId39"/>
    <sheet xmlns:r="http://schemas.openxmlformats.org/officeDocument/2006/relationships" name="Intellectual Property (Details)" sheetId="40" state="visible" r:id="rId40"/>
    <sheet xmlns:r="http://schemas.openxmlformats.org/officeDocument/2006/relationships" name="Intellectual Property (Details " sheetId="41" state="visible" r:id="rId41"/>
    <sheet xmlns:r="http://schemas.openxmlformats.org/officeDocument/2006/relationships" name="Notes Payable (Details Narrativ" sheetId="42" state="visible" r:id="rId42"/>
    <sheet xmlns:r="http://schemas.openxmlformats.org/officeDocument/2006/relationships" name="Convertible Notes Payable (Deta" sheetId="43" state="visible" r:id="rId43"/>
    <sheet xmlns:r="http://schemas.openxmlformats.org/officeDocument/2006/relationships" name="Convertible Notes Payable (De_2" sheetId="44" state="visible" r:id="rId44"/>
    <sheet xmlns:r="http://schemas.openxmlformats.org/officeDocument/2006/relationships" name="Convertible Notes Payable (De_3" sheetId="45" state="visible" r:id="rId45"/>
    <sheet xmlns:r="http://schemas.openxmlformats.org/officeDocument/2006/relationships" name="Related party (Details)" sheetId="46" state="visible" r:id="rId46"/>
    <sheet xmlns:r="http://schemas.openxmlformats.org/officeDocument/2006/relationships" name="Related party (Details 1)" sheetId="47" state="visible" r:id="rId47"/>
    <sheet xmlns:r="http://schemas.openxmlformats.org/officeDocument/2006/relationships" name="Related party (Details Narrativ" sheetId="48" state="visible" r:id="rId48"/>
    <sheet xmlns:r="http://schemas.openxmlformats.org/officeDocument/2006/relationships" name="Operating Leases (Details)" sheetId="49" state="visible" r:id="rId49"/>
    <sheet xmlns:r="http://schemas.openxmlformats.org/officeDocument/2006/relationships" name="Operating Leases (Details 1)" sheetId="50" state="visible" r:id="rId50"/>
    <sheet xmlns:r="http://schemas.openxmlformats.org/officeDocument/2006/relationships" name="Operating Leases (Details Narra" sheetId="51" state="visible" r:id="rId51"/>
    <sheet xmlns:r="http://schemas.openxmlformats.org/officeDocument/2006/relationships" name="Commitments and Contingencies (" sheetId="52" state="visible" r:id="rId52"/>
    <sheet xmlns:r="http://schemas.openxmlformats.org/officeDocument/2006/relationships" name="Stock Based Compensation (Detai" sheetId="53" state="visible" r:id="rId53"/>
    <sheet xmlns:r="http://schemas.openxmlformats.org/officeDocument/2006/relationships" name="Stock Based Compensation (Det_2" sheetId="54" state="visible" r:id="rId54"/>
    <sheet xmlns:r="http://schemas.openxmlformats.org/officeDocument/2006/relationships" name="Warrants (Details)" sheetId="55" state="visible" r:id="rId55"/>
    <sheet xmlns:r="http://schemas.openxmlformats.org/officeDocument/2006/relationships" name="Warrants (Details 1)" sheetId="56" state="visible" r:id="rId56"/>
    <sheet xmlns:r="http://schemas.openxmlformats.org/officeDocument/2006/relationships" name="Warrant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Entity Registrant Name</t>
        </is>
      </c>
      <c r="B4" s="4" t="inlineStr">
        <is>
          <t>MIDWEST ENERGY EMISSIONS CORP</t>
        </is>
      </c>
    </row>
    <row r="5">
      <c r="A5" s="4" t="inlineStr">
        <is>
          <t>Entity Central Index Key</t>
        </is>
      </c>
      <c r="B5" s="4" t="inlineStr">
        <is>
          <t>000072838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8924595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33067</t>
        </is>
      </c>
    </row>
    <row r="22">
      <c r="A22" s="4" t="inlineStr">
        <is>
          <t>Entity Incorporation State Country Code</t>
        </is>
      </c>
      <c r="B22" s="4" t="inlineStr">
        <is>
          <t>DE</t>
        </is>
      </c>
    </row>
    <row r="23">
      <c r="A23" s="4" t="inlineStr">
        <is>
          <t>Entity Tax Identification Number</t>
        </is>
      </c>
      <c r="B23" s="4" t="inlineStr">
        <is>
          <t>87-0398271</t>
        </is>
      </c>
    </row>
    <row r="24">
      <c r="A24" s="4" t="inlineStr">
        <is>
          <t>Entity Address Address Line 1</t>
        </is>
      </c>
      <c r="B24" s="4" t="inlineStr">
        <is>
          <t>1810 Jester Drive</t>
        </is>
      </c>
    </row>
    <row r="25">
      <c r="A25" s="4" t="inlineStr">
        <is>
          <t>Entity Address City Or Town</t>
        </is>
      </c>
      <c r="B25" s="4" t="inlineStr">
        <is>
          <t>Corsicana</t>
        </is>
      </c>
    </row>
    <row r="26">
      <c r="A26" s="4" t="inlineStr">
        <is>
          <t>Entity Address State Or Province</t>
        </is>
      </c>
      <c r="B26" s="4" t="inlineStr">
        <is>
          <t>TX</t>
        </is>
      </c>
    </row>
    <row r="27">
      <c r="A27" s="4" t="inlineStr">
        <is>
          <t>Entity Address Postal Zip Code</t>
        </is>
      </c>
      <c r="B27" s="4" t="inlineStr">
        <is>
          <t>75109</t>
        </is>
      </c>
    </row>
    <row r="28">
      <c r="A28" s="4" t="inlineStr">
        <is>
          <t>City Area Code</t>
        </is>
      </c>
      <c r="B28" s="4" t="inlineStr">
        <is>
          <t>614</t>
        </is>
      </c>
    </row>
    <row r="29">
      <c r="A29" s="4" t="inlineStr">
        <is>
          <t>Local Phone Number</t>
        </is>
      </c>
      <c r="B29" s="4" t="inlineStr">
        <is>
          <t>505-61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6 Months Ended</t>
        </is>
      </c>
    </row>
    <row r="2">
      <c r="B2" s="2" t="inlineStr">
        <is>
          <t>Jun. 30, 2021</t>
        </is>
      </c>
    </row>
    <row r="3">
      <c r="A3" s="3" t="inlineStr">
        <is>
          <t>Inventory</t>
        </is>
      </c>
    </row>
    <row r="4">
      <c r="A4" s="4" t="inlineStr">
        <is>
          <t>Note 4 - Inventory</t>
        </is>
      </c>
      <c r="B4" s="4" t="inlineStr">
        <is>
          <t xml:space="preserve">Note 4 - Inventory Inventory was comprised of the following at June 30, 2021 and December 31, 2020: June 30, 2021 December 31, 2020 Raw Materials $ 161,005 $ 169,803 Spare Parts 23,434 23,432 Finished goods 359,304 366,892 $ 543,743 $ 560,1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Note 5 - Property and Equipment, Net</t>
        </is>
      </c>
      <c r="B4" s="4" t="inlineStr">
        <is>
          <t>Note 5 - Property and Equipment, Net Property and equipment at June 30, 2021 and December 31, 2020 are as follows: June 30, December 31, 2021 2020 Equipment &amp; installation $ 1,965,659 $ 1,965,659 Trucking equipment 834,375 834,375 Computer equipment and software 14,768 67,126 Office equipment 5,528 27,155 Total equipment 2,820,330 2,894,315 Less: accumulated depreciation (2,785,384 ) (2,814,993 ) Construction in process 1,807,707 1,807,707 Property and equipment, net $ 1,842,653 $ 1,887,029 The Company uses the straight-line method of depreciation over 2 to 5 years. During the three months ended June 30, 2021 and 2020 depreciation expense was $20,575, and $56,015, respectively. During the six months ended June 30, 2021 and 2020 depreciation expense was $44,379, and $122,60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llectual Property</t>
        </is>
      </c>
      <c r="B1" s="2" t="inlineStr">
        <is>
          <t>6 Months Ended</t>
        </is>
      </c>
    </row>
    <row r="2">
      <c r="B2" s="2" t="inlineStr">
        <is>
          <t>Jun. 30, 2021</t>
        </is>
      </c>
    </row>
    <row r="3">
      <c r="A3" s="3" t="inlineStr">
        <is>
          <t>Intellectual Property</t>
        </is>
      </c>
    </row>
    <row r="4">
      <c r="A4" s="4" t="inlineStr">
        <is>
          <t>Note 6 - Intellectual Property</t>
        </is>
      </c>
      <c r="B4" s="4" t="inlineStr">
        <is>
          <t>Note 6 - Intellectual Property On January 15, 2009, the Company entered into an “Exclusive Patent and Know-How License Agreement Including Transfer of Ownership” with the Energy and Environmental Research Center Foundation, a non-profit entity (“EERCF”). Under the terms of the Agreement, the Company has been granted an exclusive license by EERCF for the technology to develop, make, have made, use, sell, offer to sell, lease, and import the technology in any coal-fired combustion systems (power plant) worldwide and to develop and perform the technology in any coal-fired power plant in the world. On April 24, 2017, the Company closed on the acquisition of all patent rights from EERCF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EERCF and 296,002 were issued to the inventors who had been designated by EERCF. The shares issued were valued at $518,000 ($0.56 per share), representing the value as of the closing date. License and patent costs capitalized as of June 30, 2021 and December 31, 2020 are as follows: June 30, December 31, 2021 2020 Patents $ 3,068,995 $ 3,068,995 Less: Accumulated amortization (852,499 ) (750,199 ) License, net $ 2,216,496 $ 2,318,796 Amortization expense for the three months ended June 30, 2021 and 2020 was $51,150 and $61,066, respectively. Amortization expense for the six months ended June 30, 2021 and 2020 was $102,300 and $111,366, respectively. Estimated annual amortization for each of the next five years is $204,6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7 - Notes Payable</t>
        </is>
      </c>
      <c r="B4" s="4" t="inlineStr">
        <is>
          <t>Note 7 - Notes Payable On February 25, 2020, and pursuant to a Business Loan Agreement entered into with a banking institution, the Company’s wholly owned subsidiary, MES, Inc. closed on a one-year secured loan in the principal amount of $200,000 bearing interest at 8.75% per annum. Principal and interest is to be paid in equal monthly installments until the loan is paid in full on February 26, 2021. The note is secured by substantially all of the assets of MES, Inc. In February 2021, the loan was repaid in full. On April 14, 2020, the Company received loan proceeds in the amount of $299,300 from First International Bank &amp; Trust pursuant to the Paycheck Protection Program (the “PPP Loan”) under the Coronavirus Aid, Relief and Economic Security Act (the “CARES Act”), which was enacted on March 27, 2020. The loan, which is in the form of a Note dated April 14, 2020, matures on April 14, 2022 and bears interest at a rate of 1.0% per annum, with one interest payment on April 14, 2021 and one principal and interest payment on maturity. The principal and accrued interest under the PPP Loan is forgivable after eight or twenty-four weeks if the Company uses the PPP Loan proceeds for eligible purposes, including payroll, benefits, rent and utilities, and otherwise complies with the PPP requirements. In order to obtain forgiveness of the PPP Loan, the Company must submit a request and provide satisfactory documentation regarding its compliance with applicable requirements. In January 2021, the PPP Loan was forgiven, and the Company recorded a gain on extinguishment of debt of $299,300. In February 2021, the Company received second draw loan proceeds in the amount of $299,380 from First International Bank &amp; Trust pursuant to the Paycheck Protection Program (the “Second PPP Loan”) under the CARES Act. The Second PPP Loan is in the form of a Note dated February 2, 2021, matures on April 14, 2026 and bears interest at a rate of 1.0% per annum, with one interest payment on February 2, 2022, 47 monthly consecutive principal and interest payments of $6,366.89 each, beginning March 2, 2022, and one final principal and interest payment of $6,366.92 on February 2, 2026. The principal and accrued interest under the Second PPP Loan is forgivable after eight or twenty-four weeks if the Company uses the Second PPP Loan proceeds for eligible purposes, including payroll, benefits, rent and utilities, and otherwise complies with the PPP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Jun. 30, 2021</t>
        </is>
      </c>
    </row>
    <row r="3">
      <c r="A3" s="3" t="inlineStr">
        <is>
          <t>Convertible Notes Payable</t>
        </is>
      </c>
    </row>
    <row r="4">
      <c r="A4" s="4" t="inlineStr">
        <is>
          <t>Note 8 - Convertible Notes Payable</t>
        </is>
      </c>
      <c r="B4" s="4" t="inlineStr">
        <is>
          <t xml:space="preserve">Note 8 - Convertible Notes Payable The Company has the following convertible notes payable outstanding as of June 31, 2021 and December 31, 2020: June 30, December 31, 2021 2020 Secured convertible promissory notes which mature upon the retirement of the New AC Midwest Secured Debt (see Note 9), bear interest at 10% per annum, are convertible into shares of common stock at $0.50 per share, and are secured by the assets of the Company. $ 20,000 $ 990,000 Unsecured convertible promissory notes which mature beginning on June 15, 2023 through October 31, 2023, bear interest at 12% per annum, and are convertible into shares of common stock at $0.50 per share. - 860,000 Unsecured convertible promissory notes which mature beginning on June 18, 2024 through October 23, 2024, bear interest at 12% per annum, and are convertible into shares of common stock at $0.50 per share. - 2,600,000 Total convertible notes payable before discount 20,000 4,450,000 Less discounts and debt issuance costs - (394,878 ) Total convertible notes payable 20,000 4,055,122 Less current portion - - Convertible notes payable, net of current portion $ 20,000 $ 4,055,122 From July 30, 2013 through December 24, 2013, the Company sold convertible notes and warrants to unaffiliated accredited investors totaling $1,902,500. The notes bear interest at 10% per annum, are secured by the Company’s assets, and are convertible into one share of common stock, par value $0.001 per share, with the initial conversion ratio equal to $0.50 per share. The notes had an initial term of three years, but the maturity of the notes was extended during 2014 to match the retirement of the New AC Midwest Secured Debt. From February 8, 2021 to February 15, 2021, the Company issued 1,880,000 shares of common stock to certain holders of such convertible promissory notes issued in 2013 for the conversion of the outstanding principal of such notes in the aggregate amount of $940,000, based upon a conversion rate of $0.50 per share. On April 9, 2021, the Company issued 60,000 shares of common stock to another certain holder of such notes issued in 2013 for the conversion of outstanding principal in the amount of $30,000, based upon a conversion rate of $0.50 per share. As of June 30, 2021 and December 31, 2020, total principal of $20,000 and $990,000, respectively, was outstanding on these notes. On June 15, 2018, the Company issued 2018 Unsecured Convertible Notes (the “2018 Unsecured Notes”) totaling $560,000 and warrants to certain holders of the 2013 Notes in exchange for their secured 2013 Notes. The 2018 Unsecured Notes have a term of five years, bear interest at 12% per annum, and are convertible into one share of common stock, par value $0.001 per share, with the initial conversion ratio equal to $0.50 per share. For each dollar exchanged, the investor received a warrant to purchase one share of common stock of the Company at an exercise price of $0.70 per share. The 2018 Unsecured Notes may be converted at any time and from time to time in whole or in part prior to the maturity date thereof. From August 31, 2018 through October 30, 2018, the Company issued additional 2018 Unsecured Notes totaling $300,000 and warrants to unaffiliated investors. Pursuant to the terms of the 2018 Unsecured Notes, if at any time after six months from the issuance of the 2018 Notes, the closing price of the Company’s common stock exceeds $1.00 per share for 10 consecutive trading days, the Company shall have the right to force convert all of the outstanding principal of such Notes. Pursuant to notice dated February 17, 2021, the Company notified all such holders that as a result closing price of the Company’s common stock having exceeded $1.00 per share for 10 consecutive trading days, the Company was electing to force convert all such outstanding principal. Between February 26, 2021 and March 8, 2021, the Company issued 690,000 shares of common stock to certain holders of the 2018 Unsecured Notes for conversion of the outstanding principal of such Notes in the aggregate amount of $345,000, and on March 17, 2021, the Company issued 1,030,000 shares of common stock to the remaining holders of the 2018 Unsecured Notes for the conversion of the remaining outstanding principal in the aggregate amount of $515,000, all based upon a conversion rate of $0.50 per share. As of June 30, 2021 and December 31, 2020, total principal of $0 and $860,000, respectively, was outstanding on the 2018 Unsecured Notes. From June 18, 2019 through October 23, 2019, the Company sold 2019 Unsecured Convertible Notes (the “2019 Unsecured Notes”) totaling $2,600,000 and warrants to unaffiliated accredited investors. The 2019 Unsecured Notes bear interest at 12% per annum, and are convertible into one share of common stock, par value $0.001 per share, with the initial conversion ratio equal to $0.50 per share. The 2019 Unsecured Notes have a term of five years. On February 26, 2021, the Company issued 100,000 shares of common stock to a certain holder of the 2019 Unsecured Notes for the conversion of outstanding principal in the amount of $50,000, based upon a conversion rate of $0.50 per share. Pursuant to a letter dated June 14, 2021, the Company offered each of the holders of the 2019 Unsecured Notes the opportunity to voluntarily convert the outstanding principal into shares of common stock at conversion ratio of $0.50 per share and, if converted prior to June 30, 2021, still be paid interest through September 30, 2021. With such offer, all accrued and unpaid interest, and additional interest through September 30, 2021, would be paid in shares of common stock at a rate of $1.00 per share, in lieu of payment in cash. As a result thereof, and between June 17, 2021 and June 23, 2021, (i) the outstanding principal totaling $2,550,000 was voluntarily converted by the holders thereof into an aggregate of 5,100,000 shares of common stock of the Company at a conversion price of $0.50 per share, and (ii) all accrued and unpaid interest thereon, together with additional interest through September 30, 2021, which together totaled $229,500, was converted into an aggregate of 229,500 shares of common stock of the Company. The Company recognized a conversion inducement cost of $98,515 related to the conversion. As of June 30, 2021 and December 31, 2020, total principal of $0 and $2,600,000, respectively, was outstanding on the 2019 Unsecured Notes. There is no further liability related to the profit share due to the voluntary conversion of all of the 2019 Unsecured Notes. As of June 30, 2021, remaining scheduled principal payments due on convertible notes payable are as follows: Twelve months ended June 30, 2022 $ - 2023 20,000 $ 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t>
        </is>
      </c>
      <c r="B1" s="2" t="inlineStr">
        <is>
          <t>6 Months Ended</t>
        </is>
      </c>
    </row>
    <row r="2">
      <c r="B2" s="2" t="inlineStr">
        <is>
          <t>Jun. 30, 2021</t>
        </is>
      </c>
    </row>
    <row r="3">
      <c r="A3" s="3" t="inlineStr">
        <is>
          <t>Related Party</t>
        </is>
      </c>
    </row>
    <row r="4">
      <c r="A4" s="4" t="inlineStr">
        <is>
          <t>Note 9 - Related Party</t>
        </is>
      </c>
      <c r="B4" s="4" t="inlineStr">
        <is>
          <t>Note 9 - Related Party Secured Note Payable On November 29, 2016, pursuant to a new restated financing agreement entered with AC Midwest Energy, LLC (“AC Midwest”) on November 1, 2016, the Company closed on a new secured note with AC Midwest (the “AC Midwest Secured Note”) in the original principal amount of $9,646,686, which was to mature on December 15, 2018. AC Midwest is wholly-owned by a stockholder of the Company. The AC Midwest Secured Note is guaranteed by MES, is non-convertible and bears interest at a rate of 15.0% per annum, payable quarterly in arrears on or before the last day of each fiscal quarter. Interest expense for the three months ended June 30, 2021 and 2020 was $10,302 and $10,301, respectively. Interest expense for the six months ended June 30, 2021 and 2020 was $20,490 and $20,238 respectively. On February 25, 2019, per Amendment No. 3 to the Amended and Restated Financing Agreement, AC Midwest agreed to waive compliance with a certain financial covenant of the Restated Financing Agreement and strike this covenant in its entirety as of the effective date of the amendment. Also, pursuant to Amendment No. 3, the parties agreed that the maturity date for the remaining principal balance due under the AC Midwest Secured Note would be extended from December 15, 2018 to August 25, 2022. The amendment was accounted for as an extinguishment in accordance with ASC 470-50 with no gain or loss recorded. As of both June 30, 2021 and December 31, 2020, total principal of $271,686 was outstanding on this note. Unsecured Note Payable The Company has the following unsecured note payable - related party outstanding as of June 30, 2021 and December 31, 2020: June 31, December 31, 2021 2020 Unsecured note payable $ 13,154,931 $ 13,154,931 Less discounts and debt issuance costs (2,280,286 ) (3,260,647 ) Total unsecured note payable 10,874,645 9,894,284 Less current portion - - Unsecured note payable, net of current portion $ 10,874,645 $ 9,894,284 On November 29, 2016, pursuant to a new restated financing agreement entered with AC Midwest on November 1, 2016, the Company closed on an unsecured note with AC Midwest (the “AC Midwest Subordinated Note”) in the principal amount of $13,000,000, which was to mature on December 15, 2020. On February 25, 2019, the Company, entered into an Unsecured Note Financing Agreement (the “Unsecured Note Financing Agreement”) with AC Midwest, pursuant to which AC Midwest issued an unsecured note in the principal amount of $13,154,931 (the “New AC Midwest Unsecured Note”), which represented the outstanding principal and accrued and unpaid interest at closing. In accordance with ASC 470-60-15-5, since the present value of the cash flows under the new debt instrument was at least ten percent different from the present value of the remaining cash flows under the terms of the original debt instrument, the Company accounted for the amendment to note as a debt extinguishment. Accordingly, the Company wrote off the remaining debt discount on the original debentures of $1,070,819. Since the amendment was with a related party defined in ASC 470-50-40-2 the Company recorded a Capital contribution of $3,412,204 on this exchange which is primarily related to the difference in fair value of the note on the date of the exchange. The Company determined that the rate of interest on the AC Midwest Subordinated Note was a below market rate of interest and determined that a discount of $6,916,687 should be recorded. This discount is based on an applicable market rate for unsecured debt for the Company of 21% and will be amortized as interested expense over the life of the loan. Amortized discount recorded as interest expense for the six months ended June 30, 2021 and 2020 was $980,360 and $985,777, respectively. As of June 30, 2021, the unamortized balance of the discount was $2,139,618 and unamortized balance of the debt issuance costs was $140,668 at June 30, 2021. The New AC Midwest Unsecured Note, which has been issued in exchange for the AC Midwest Subordinated Note which has now been cancelled, will mature on August 25, 2022 (the “Maturity Date”). It bears a zero cash interest rate. AC Midwest shall be entitled to a profit participation preference equal to 1.0 times the original principal amount (the “Profit Share”). If the original principal amount had been paid in full on or prior to August 25, 2020, AC Midwest would have been entitled to a profit participation preference equal to 0.5 times the original principal amount. The Profit Share is “non-recourse” and shall only be derived from and computed on the basis of, and paid from, Net Litigation Proceeds from claims relating to the Company’s intellectual property, Net Revenue Share and Adjusted Free Cash Flow (as such terms are defined in the Unsecured Note Financing Agreement). The Profit Share In connection with the New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 Any remaining principal balance due on the Unsecured Note shall be due and payable in full on the Maturity Date. The Profit Share, however, if not paid in full on or before the Maturity Date, shall remain subject to Unsecured Note Financing Agreement until full and final payment. The Company is utilizing the methodology behind the ASC 815, Derivatives and Hedging Distinguishing Liabilities from Equity The following are the changes in the profit share liabilities during the six months ended June 30, 2021 and 2020. Profit Share as of January 1, 2021 $ 2,305,308 Addition - Loss on change in fair value of profit share 249,825 Profit Share as of June 30, 2021 $ 2,555,133 Profit Share as of January 1, 2020 $ 2,328,845 Addition - Gain on change in fair value of profit share (252,390 ) Profit Share as of June 30, 2020 $ 2,076,455 Debt Repayment and Exchange Agreement On June 1, 2021, the Company, along with MES, entered into a Debt Repayment and Exchange Agreement with AC Midwest, which will repay all existing secured and unsecured debt obligations presently held by AC Midwest (the “Debt Repayment Agreement”). Pursuant to the Debt Repayment Agreement, the Company shall at closing repay the principal balance outstanding on the AC Midwest Secured Note in cash, together with any other amounts due and owing under such note, and repay the outstanding debt under the New AC Midwest Unsecured Note by paying and issuing a combination of cash and shares of common stock which AC Midwest has agreed to accept in full and complete repayment of the obligations thereunder. At closing, and with regard to the New AC Midwest Unsecured Note, the Company shall pay AC Midwest $6,577,465.30 in cash representing 50.0% of the aggregate outstanding principal balance of such note, and issue shares of common stock to AC Midwest in exchange for the remaining 50.0% of the aggregate outstanding principal balance at an exchange price equal to 100% of the offering price of common stock in the Qualifying Offering (as defined below). With regard to the Profit Share, at closing the Company shall pay AC Midwest $2,305,308.00 in cash representing the Profit Share Valuation, and issue shares of common stock for $4,026,567.76 representing the Adjusted Profit Share Valuation (as such terms are defined in the Debt Repayment Agreement) at the same exchange price indicated above. The Company has agreed to provide certain registration rights with respect to the shares issued thereunder. The closing is subject to various conditions including but not limited to the completion of an offering of equity securities resulting in net proceeds of at least $12.0 million by December 31, 2021 (the “Qualifying Offering”). In the event that the closing does not occur by December 31, 2021, either party may terminate the Debt Repayment Agreement and the existing notes with AC Midwest will continue in their current forms. Related Party Transactions Kaye Cooper Kay &amp; Rosenberg, LLP provides certain legal services to the Company and was paid $137,500 and $100,000 for the six months ended June 30, 2021 and 2020, respectively, for legal services rendered and disbursement incurred. David M. Kaye, a Director and Secretary of the Company, is a partner of the law firm. At June 30, 2021 and December 31, 2020, $206,250 and $168,750, respectively, was owed to the firm for services rend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Note 10 - Operating Leases</t>
        </is>
      </c>
      <c r="B4" s="4" t="inlineStr">
        <is>
          <t>Note 10 - Operating Leases In 2016, the Company entered into a six-year agreement to lease trailers used in the delivery of its products. Monthly payments currently total $32,820. On January 27, 2015, the Company entered into a lease for office space in Lewis Center, Ohio, commencing February 1, 2015 which lease as amended expired in February 2020. The lease provides for the option to extend the lease for up to five additional years. Monthly rent is $1,575 through February 2020. The Company did not renew this lease. On July 1, 2015, the Company entered into a five-year lease for warehouse space in Corsicana, Texas. Rent is $3,750 monthly throughout the term of the lease. The Company is also responsible for the pro rata share of the projected monthly expenses for the property taxes. The current pro rata share is $882. The lease was extended on June 1, 2019 for five years. The Company recorded a right of use asset and an operating lease liability of $145,267. This amount represents the difference between the value from the remaining lease and the extended lease. On September 1, 2019, the Company entered into a one-year lease for office space in Grand Forks, North Dakota. Monthly rent is $590 a month through August 2020. The lease was not renewed and the Company vacated the space. Future remaining minimum lease payments under these non-cancelable leases are as follows: For the twelve months ended June 30, 2022 $ 429,760 2023 163,260 2024 33,760 Total 626,780 Less discount (25,614 ) Total lease liabilities 601,166 Less current portion (409,201 ) Operating lease obligation, net of current portion $ 191,965 The weighted average remaining lease term for operating leases is 1.6 years and the weighted average discount rate used in calculating the operating lease asset and liability is 5.0%. For the six months ended June 30, 2021, payments on lease obligations were $219,420 and amortization on the right of use assets was $200,398. For the three and six months ended June 30, 2021, the Company’s lease cost consists of the following components, each of which is included in costs and expenses within the Company’s consolidated statements of operations: Three Months Ended June 30, 2021 Six Months Ended June 30, 2021 Operating lease cost $ 101,867 $ 201,434 Short-term lease cost (1) 1,770 3,540 Total lease cost $ 103,637 $ 204,974 _____________ (1) Short-term lease costs includes any lease with a term of less than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11 - Commitments and Contingencies</t>
        </is>
      </c>
      <c r="B4" s="4" t="inlineStr">
        <is>
          <t xml:space="preserve">Note 11 - Commitments and Contingencies Fixed Price Contract The Company’s multi-year contracts with its commercial customers contain fixed prices for product. These contracts expire between 2021 and 2025 and expose the Company to the potential risks associated with rising material costs during that same period. Revenue reported during interim periods were recorded based on the facts and circumstances at the time and any differences noted when the final revenue is determined is considered to be a change in estimate for the period. Legal proceedings On July 17, 2019, the Company initiated patent litigation against certain defendants in the U.S. District Court for the District of Delaware for infringement of United States Patent Nos. 10,343,114 (the “‘114 Patent”) and 8,168,147 (the “‘147 Patent”) owned by the Company. These patents relate to the Company’s two-part Sorbent Enhancement Additive (SEA ® During 2020, each of the four major utility defendants in the above action filed petitions for Inter Partes Review (IPR) with the United States Patent and Trademark Office (USPTO), seeking to invalidate certain claims to the patents which are subject to the litigation. Between July 2020 and January 2021, we entered into agreements with each of the four major utility defendants in such action which included certain monetary arrangements and pursuant to which we have dismissed all claims brought against each of them and their affiliates, and such parties have withdrawn from petitions for IPR with the USPTO. Such agreements entered into with such parties provide each of them and their affiliates with a non-exclusive license to certain Company patents (related to the Company’s two-part Sorbent Enhancement Additive (SEA®) process) for use in connection with such parties’ coal-fired power plants. The above described proceedings are continuing with respect to the other parties involved. On May 20, 2021, a U.S. District Court Magistrate Judge issued a report and recommendation that the above action should be permitted to proceed against 16 refined coal defendants named in the action directly involved in the refined coal program and operations, and be dismissed against 12 other defendants, primarily affiliated entities of the refined coal operators. Such report was issued in connection with certain motions to dismiss filed by the refined coal defendants. Such report and recommendation is not a final decision and will be reviewed, along with objections by the parties, by the District Judge for the United States District Court for the District of Delaware.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Based Compensation</t>
        </is>
      </c>
      <c r="B1" s="2" t="inlineStr">
        <is>
          <t>6 Months Ended</t>
        </is>
      </c>
    </row>
    <row r="2">
      <c r="B2" s="2" t="inlineStr">
        <is>
          <t>Jun. 30, 2021</t>
        </is>
      </c>
    </row>
    <row r="3">
      <c r="A3" s="3" t="inlineStr">
        <is>
          <t>Stock Based Compensation</t>
        </is>
      </c>
    </row>
    <row r="4">
      <c r="A4" s="4" t="inlineStr">
        <is>
          <t>Note 12 - Stock Based Compensation</t>
        </is>
      </c>
      <c r="B4" s="4" t="inlineStr">
        <is>
          <t xml:space="preserve">Note 12 - Stock Based Compensation Stock Based Compensation Stock based compensation consists of the amortization of common stock, stock options and warrants issued for prepaid services. For the three months ended June 30, 2021 and 2020, stock based compensation expense amounted to $223,998 and $135,109, respectively. For the six months ended June 30, 2021 and 2020, stock based compensation expense amounted to $255,908 and $249,749, respectively. Such expense is classified in selling, general and administrative expenses. Common Stock As of January 1, 2020, and pursuant to an advisory agreement dated as of November 20, 2019 and effective as of January 1, 2020 for a term of one year with a nonaffiliated third party, the Company issued 1,000,000 shares of common stock of the Company to such third party as and for the entire compensation to be paid for all services to be rendered during the term. These shares of common stock were valued at $200,000 in accordance with FASB ASC Topic 718. The fair value of the shares is being amortized to selling, general and administrative expenses within the Company’s condensed consolidated statements of operations over one year. On March 23, 2021, and pursuant to a consulting agreement dated November 1, 2020, as amended on March 19, 2021, with a nonaffiliated third party, the Company issued 500,000 shares of common stock to such party as part of its compensation thereunder. These shares of common stock were valued at $615,000 in accordance with FASB ASC Topic 718. The fair value of the shares is being amortized to selling, general and administrative expenses within the Company’s condensed consolidated statements of operations over ten months. On March 30, 2021, and pursuant to a business development agreement dated March 30, 2021 with a nonaffiliated third party, the Company issued 25,000 shares of common stock to such party for its compensation thereunder. These shares of common stock were valued at $29,250 in accordance with FASB ASC Topic 718. The fair value of the shares is being amortized to selling, general and administrative expenses within the Company’s condensed consolidated statements of operations over three months. Stock Options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densed consolidated financial statements over the vesting period based on the estimated fair value of the awards. A summary of stock option activity for the six months ended June 30, 2021 is presented below: Number of Shares Weighted Average Exercise Price Weighted Average Remaining Contractual Life (years) Aggregate Intrinsic Value January 1, 2021 16,218,326 $ 0.50 $ 3.57 $ 3,588,631 Grants - - - - Exercises (150,000 ) 0.75 - - Expirations - - - - June 30, 2021 16,068,326 $ 0.49 $ 3.10 $ 8,720,095 Options exercisable at: June 30, 2021 16,068,326 $ 0.49 $ 3.10 $ 8,720,095 The aggregate intrinsic value in the table above represents the total intrinsic value, based on the Company’s closing stock price of $1.02 as of June 30, 2021, which would have been received by the option holders had all option holders exercised their options as of that date. On May 1, 2021, the Company issued 15,869 shares of common stock to a certain option holder upon the cashless exercise of an option to purchase 25,000 shares of common stock at an exercise price off $0.42 based upon a market price of $1.15 per share as determined under the terms of the option. On June 30, 2021, the Company issued 125,000 shares of common stock to a certain option holder upon a cash exercise of an option to purchase 125,000 shares of common stock at an exercise price of $0.81 or $101,250 in the aggreg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Note 13 - Warrants</t>
        </is>
      </c>
      <c r="B4" s="4" t="inlineStr">
        <is>
          <t xml:space="preserve">Note 13 - Warrants 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a risk-free interest rate and the life of the warrant for the exercise period. From January 23, 2021 to February 16, 2021, the Company issued 705,166 shares of common stock to certain warrant holders upon the cash exercise of warrants to purchase an aggregate of 705,166 shares of common stock at an exercise price of $0.35 per share or $246,808 in the aggregate. On February 17, 2021, the Company issued 97,675 shares of common stock to a certain warrant holder upon the cashless exercise of a warrant to purchase 150,000 shares of common stock at an exercise price of $0.45 per share based upon a market value of $1.29 per share as determined under the terms of the warrant. On March 8, 2021, the Company issued an aggregate of 97,015 shares of common stock to certain warrant holders upon the cashless exercise of warrants to purchase an aggregate of 175,000 shares of common stock at an exercise price of $0.70 per share based upon market values from $1.44 to $1.63 per share as determined under the terms of the warrants. The following is a summary of the Company’s warrant activity: Number of Shares Weighted Average Exercise Price Weighted Average Remaining Contractual Life (years) Aggregate Intrinsic Value January 1, 2021 5,595,378 $ 0.63 2.85 $ 314,260 Grants - Exercises (1,030,166 ) $ 0.42 - - Expirations (280,212 ) $ 0.35 - - June 30, 2021 4,285,000 $ 0.70 2.98 $ 1,371,200 Warrants exercisable at: June 30, 2021 4,285,000 $ 0.70 2.98 $ 1,371,200 The aggregate intrinsic value in the table above represents the total intrinsic value, based on the Company’s closing stock price of $1.02 as of June 30, 2021, which would have been received by the option holders had all option holders exercised their options as of that date. The following table summarizes information about common stock warrants outstanding at June 30, 2021: Outstanding and Exercisable Exercise Price Number Outstanding Weighted Average Remaining Contractual Life (years) Weighted Average Exercise Price $ 0.70 4,285,000 2.98 $ 0.70 $ 0.70 4,285,000 2.98 $ 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689352</v>
      </c>
      <c r="C3" s="6" t="n">
        <v>591019</v>
      </c>
    </row>
    <row r="4">
      <c r="A4" s="4" t="inlineStr">
        <is>
          <t>Accounts receivable</t>
        </is>
      </c>
      <c r="B4" s="5" t="n">
        <v>1112184</v>
      </c>
      <c r="C4" s="5" t="n">
        <v>1116082</v>
      </c>
    </row>
    <row r="5">
      <c r="A5" s="4" t="inlineStr">
        <is>
          <t>Inventory</t>
        </is>
      </c>
      <c r="B5" s="5" t="n">
        <v>543743</v>
      </c>
      <c r="C5" s="5" t="n">
        <v>560127</v>
      </c>
    </row>
    <row r="6">
      <c r="A6" s="4" t="inlineStr">
        <is>
          <t>Prepaid expenses and other assets</t>
        </is>
      </c>
      <c r="B6" s="5" t="n">
        <v>487700</v>
      </c>
      <c r="C6" s="5" t="n">
        <v>107443</v>
      </c>
    </row>
    <row r="7">
      <c r="A7" s="4" t="inlineStr">
        <is>
          <t>Total current assets</t>
        </is>
      </c>
      <c r="B7" s="5" t="n">
        <v>3832979</v>
      </c>
      <c r="C7" s="5" t="n">
        <v>2374671</v>
      </c>
    </row>
    <row r="8">
      <c r="A8" s="4" t="inlineStr">
        <is>
          <t>Security deposits</t>
        </is>
      </c>
      <c r="B8" s="5" t="n">
        <v>10175</v>
      </c>
      <c r="C8" s="5" t="n">
        <v>0</v>
      </c>
    </row>
    <row r="9">
      <c r="A9" s="4" t="inlineStr">
        <is>
          <t>Property and equipment, net</t>
        </is>
      </c>
      <c r="B9" s="5" t="n">
        <v>1842653</v>
      </c>
      <c r="C9" s="5" t="n">
        <v>1887029</v>
      </c>
    </row>
    <row r="10">
      <c r="A10" s="4" t="inlineStr">
        <is>
          <t>Right of use asset</t>
        </is>
      </c>
      <c r="B10" s="5" t="n">
        <v>595471</v>
      </c>
      <c r="C10" s="5" t="n">
        <v>795869</v>
      </c>
    </row>
    <row r="11">
      <c r="A11" s="4" t="inlineStr">
        <is>
          <t>Intellectual property, net</t>
        </is>
      </c>
      <c r="B11" s="5" t="n">
        <v>2216496</v>
      </c>
      <c r="C11" s="5" t="n">
        <v>2318796</v>
      </c>
    </row>
    <row r="12">
      <c r="A12" s="4" t="inlineStr">
        <is>
          <t>Total assets</t>
        </is>
      </c>
      <c r="B12" s="5" t="n">
        <v>8497774</v>
      </c>
      <c r="C12" s="5" t="n">
        <v>7376365</v>
      </c>
    </row>
    <row r="13">
      <c r="A13" s="3" t="inlineStr">
        <is>
          <t>Current liabilities</t>
        </is>
      </c>
    </row>
    <row r="14">
      <c r="A14" s="4" t="inlineStr">
        <is>
          <t>Accounts payable and accrued expenses (related party of $206,250 and $168,750)</t>
        </is>
      </c>
      <c r="B14" s="5" t="n">
        <v>2253088</v>
      </c>
      <c r="C14" s="5" t="n">
        <v>1611956</v>
      </c>
    </row>
    <row r="15">
      <c r="A15" s="4" t="inlineStr">
        <is>
          <t>Current portion of equipment notes payable</t>
        </is>
      </c>
      <c r="B15" s="5" t="n">
        <v>13845</v>
      </c>
      <c r="C15" s="5" t="n">
        <v>29255</v>
      </c>
    </row>
    <row r="16">
      <c r="A16" s="4" t="inlineStr">
        <is>
          <t>Current portion of operating lease liability</t>
        </is>
      </c>
      <c r="B16" s="5" t="n">
        <v>409201</v>
      </c>
      <c r="C16" s="5" t="n">
        <v>407975</v>
      </c>
    </row>
    <row r="17">
      <c r="A17" s="4" t="inlineStr">
        <is>
          <t>Note payable</t>
        </is>
      </c>
      <c r="B17" s="5" t="n">
        <v>24501</v>
      </c>
      <c r="C17" s="5" t="n">
        <v>34661</v>
      </c>
    </row>
    <row r="18">
      <c r="A18" s="4" t="inlineStr">
        <is>
          <t>Accrued interest</t>
        </is>
      </c>
      <c r="B18" s="5" t="n">
        <v>2118</v>
      </c>
      <c r="C18" s="5" t="n">
        <v>259230</v>
      </c>
    </row>
    <row r="19">
      <c r="A19" s="4" t="inlineStr">
        <is>
          <t>Customer credits</t>
        </is>
      </c>
      <c r="B19" s="5" t="n">
        <v>167000</v>
      </c>
      <c r="C19" s="5" t="n">
        <v>167000</v>
      </c>
    </row>
    <row r="20">
      <c r="A20" s="4" t="inlineStr">
        <is>
          <t>Accrued salaries</t>
        </is>
      </c>
      <c r="B20" s="5" t="n">
        <v>747270</v>
      </c>
      <c r="C20" s="5" t="n">
        <v>848706</v>
      </c>
    </row>
    <row r="21">
      <c r="A21" s="4" t="inlineStr">
        <is>
          <t>Total current liabilities</t>
        </is>
      </c>
      <c r="B21" s="5" t="n">
        <v>3617023</v>
      </c>
      <c r="C21" s="5" t="n">
        <v>3358783</v>
      </c>
    </row>
    <row r="22">
      <c r="A22" s="4" t="inlineStr">
        <is>
          <t>Equipment notes payable, less current portion</t>
        </is>
      </c>
      <c r="B22" s="5" t="n">
        <v>0</v>
      </c>
      <c r="C22" s="5" t="n">
        <v>789</v>
      </c>
    </row>
    <row r="23">
      <c r="A23" s="4" t="inlineStr">
        <is>
          <t>Operating leases liability</t>
        </is>
      </c>
      <c r="B23" s="5" t="n">
        <v>191965</v>
      </c>
      <c r="C23" s="5" t="n">
        <v>394625</v>
      </c>
    </row>
    <row r="24">
      <c r="A24" s="4" t="inlineStr">
        <is>
          <t>Note payables</t>
        </is>
      </c>
      <c r="B24" s="5" t="n">
        <v>274879</v>
      </c>
      <c r="C24" s="5" t="n">
        <v>299300</v>
      </c>
    </row>
    <row r="25">
      <c r="A25" s="4" t="inlineStr">
        <is>
          <t>Convertible notes payable, net of discount and issuance costs</t>
        </is>
      </c>
      <c r="B25" s="5" t="n">
        <v>20000</v>
      </c>
      <c r="C25" s="5" t="n">
        <v>4055122</v>
      </c>
    </row>
    <row r="26">
      <c r="A26" s="4" t="inlineStr">
        <is>
          <t>Profit share liability - related party</t>
        </is>
      </c>
      <c r="B26" s="5" t="n">
        <v>2555133</v>
      </c>
      <c r="C26" s="5" t="n">
        <v>2305308</v>
      </c>
    </row>
    <row r="27">
      <c r="A27" s="4" t="inlineStr">
        <is>
          <t>Secured note payable - related party</t>
        </is>
      </c>
      <c r="B27" s="5" t="n">
        <v>271686</v>
      </c>
      <c r="C27" s="5" t="n">
        <v>271686</v>
      </c>
    </row>
    <row r="28">
      <c r="A28" s="4" t="inlineStr">
        <is>
          <t>Unsecured note payable, net of discount and issuance costs - related party</t>
        </is>
      </c>
      <c r="B28" s="5" t="n">
        <v>10874645</v>
      </c>
      <c r="C28" s="5" t="n">
        <v>9894284</v>
      </c>
    </row>
    <row r="29">
      <c r="A29" s="4" t="inlineStr">
        <is>
          <t>Total liabilities</t>
        </is>
      </c>
      <c r="B29" s="5" t="n">
        <v>17805331</v>
      </c>
      <c r="C29" s="5" t="n">
        <v>20579897</v>
      </c>
    </row>
    <row r="30">
      <c r="A30" s="3" t="inlineStr">
        <is>
          <t>Stockholders' deficit</t>
        </is>
      </c>
    </row>
    <row r="31">
      <c r="A31" s="4" t="inlineStr">
        <is>
          <t>Preferred stock, $0.001 par value: 2,000,000 shares authorized</t>
        </is>
      </c>
      <c r="B31" s="5" t="n">
        <v>0</v>
      </c>
      <c r="C31" s="5" t="n">
        <v>0</v>
      </c>
    </row>
    <row r="32">
      <c r="A32" s="4" t="inlineStr">
        <is>
          <t>Common stock; $0.001 par value; 150,000,000 shares authorized; 89,245,951 and 78,096,326 shares issued and outstanding as of June 30, 2021 and December 31, 2020, respectively</t>
        </is>
      </c>
      <c r="B32" s="5" t="n">
        <v>89246</v>
      </c>
      <c r="C32" s="5" t="n">
        <v>78096</v>
      </c>
    </row>
    <row r="33">
      <c r="A33" s="4" t="inlineStr">
        <is>
          <t>Additional paid-in capital</t>
        </is>
      </c>
      <c r="B33" s="5" t="n">
        <v>56234920</v>
      </c>
      <c r="C33" s="5" t="n">
        <v>50202478</v>
      </c>
    </row>
    <row r="34">
      <c r="A34" s="4" t="inlineStr">
        <is>
          <t>Accumulated deficit</t>
        </is>
      </c>
      <c r="B34" s="5" t="n">
        <v>-65631723</v>
      </c>
      <c r="C34" s="5" t="n">
        <v>-63484106</v>
      </c>
    </row>
    <row r="35">
      <c r="A35" s="4" t="inlineStr">
        <is>
          <t>Total stockholders' deficit</t>
        </is>
      </c>
      <c r="B35" s="5" t="n">
        <v>-9307557</v>
      </c>
      <c r="C35" s="5" t="n">
        <v>-13203532</v>
      </c>
    </row>
    <row r="36">
      <c r="A36" s="4" t="inlineStr">
        <is>
          <t>Total liabilities and stockholders' deficit</t>
        </is>
      </c>
      <c r="B36" s="6" t="n">
        <v>8497774</v>
      </c>
      <c r="C36" s="6" t="n">
        <v>7376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4 - Subsequent Events</t>
        </is>
      </c>
      <c r="B4" s="4" t="inlineStr">
        <is>
          <t xml:space="preserve">Note 14 - Subsequent Events On August 9, 2021, the Company notified the remaining holders of the secured convertible promissory notes issued in 2013 that the Company would be prepaying the remaining outstanding principal balance on such notes which totals $20,000 on August 24, 2021. Such holders shall have the option to convert the outstanding principal balance into shares of common stock of the Company at a conversion rate of $0.50 per share at any time before August 18,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0 filed on April 5, 2021, from which the accompanying condensed consolidated balance sheet dated December 31, 2020 was derived. In management’s opinion, the unaudited condensed consolidated financial statements reflect all adjustments necessary to present fairly the financial position as of June 30, 2021, and results of operations, changes in stockholders’ deficit and cash flows for all periods presented. The interim results presented are not necessarily indicative of results that can be expected for a full year.</t>
        </is>
      </c>
    </row>
    <row r="5">
      <c r="A5" s="4" t="inlineStr">
        <is>
          <t>Principles of Consolidation</t>
        </is>
      </c>
      <c r="B5" s="4" t="inlineStr">
        <is>
          <t>The condensed consolidated financial statements include the accounts of Midwest Energy Emissions Corp. and its wholly-owned subsidiary, MES, Inc. Intercompany balances and transactions have been eliminated in consolidation.</t>
        </is>
      </c>
    </row>
    <row r="6">
      <c r="A6" s="4" t="inlineStr">
        <is>
          <t>Use of Estimates</t>
        </is>
      </c>
      <c r="B6" s="4" t="inlineStr">
        <is>
          <t>The preparation of condensed consolidated financial statements in conformity with accounting principles generally accepted in the United States of America requires management to make estimates and assumptions that affect the reported amounts of assets and liabilities, valuation of equity issuances and disclosures of contingent assets and liabilities at the date of the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t>
        </is>
      </c>
    </row>
    <row r="7">
      <c r="A7" s="4" t="inlineStr">
        <is>
          <t>Recoverability of Long-Lived and Intangible Assets</t>
        </is>
      </c>
      <c r="B7" s="4" t="inlineStr">
        <is>
          <t xml:space="preserve">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discounted cash flows. The Company evaluated the recoverability of the carrying value of the Company’s property and equipment, right of use asset and intellectual property. No impairment charges were recognized for both of the three and six months ended June 30, 2021 and 2020. </t>
        </is>
      </c>
    </row>
    <row r="8">
      <c r="A8" s="4" t="inlineStr">
        <is>
          <t>Fair Value of Financial Instruments</t>
        </is>
      </c>
      <c r="B8" s="4" t="inlineStr">
        <is>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June 30, 2021 and December 31, 2020 and is considered to be Level 1. Financial instruments include cash, accounts receivable, accounts payable, customer credits and short-term debt. The carrying amounts of these financial instruments approximated fair value at June 30, 2021 and December 31, 2020 due to their short-term maturities. The fair value of the promissory notes payable at June 30, 2021 and December 31, 2020 approximated the carrying amount as the notes were recently issued at interest rates prevailing in the market and interest rates have not significantly changed as of June 30, 2021 and December 31, 2020. The fair value of the promissory notes payable was determined on a Level 2 measurement. Discounts on issued debt, as well as debt issuance costs, are amortized over the term of the individual promissory notes. The fair value of the profit share liability at June 30, 2021 and December 31, 2020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assets and liabilities that are measured at fair value on a recurring basis and are categorized using the fair value hierarchy. Fair Value Measurement as of June 30, 2021 Total Level 1 Level 2 Level 3 Assets: Cash 1,689,352 1,689,352 - - Total Assets $ 1,689,352 $ 1,689,352 $ - $ - Liabilities Promissory notes 11,479,556 - 11,479,556 - Profit share liability – related party 2,555,133 - - 2,555,133 Total Liabilities $ 14,034,689 $ - $ 11,479,556 $ 2,555,133 Fair Value Measurement as of December 31, 2020 Total Level 1 Level 2 Level 3 Assets: Cash 591,019 591,019 - - Total Assets $ 591,019 $ 591,019 $ - $ - Liabilities Promissory notes 14,585,097 - 14,585,097 - Profit share liability 2,305,308 - - 2,305,308 Total Liabilities $ 16,890,405 $ - $ 14,585,097 $ 2,305,308 </t>
        </is>
      </c>
    </row>
    <row r="9">
      <c r="A9" s="4" t="inlineStr">
        <is>
          <t>Foreign Currency Transactions</t>
        </is>
      </c>
      <c r="B9" s="4" t="inlineStr">
        <is>
          <t xml:space="preserve">The Company’s functional currency is the United States Dollar (the “U.S. Dollar”). The Company engages in foreign currency denominated transactions with customers that operate in functional currencies other than the U.S. Dollar. Assets and liabilities denominated in foreign currencies are translated into U.S. Dollar amounts at the period-end exchange rates. Sales and purchases and income and expense transactions that are denominated in foreign currencies are translated into U.S. Dollar amounts at the prevailing rates of exchange on the transaction date. Adjustments arising from foreign currency transactions are reflected in the statement of operations. For the three and six months ended June 30, 2021 and 2020, there were no material foreign exchange gains or losses recognized by the Company in its statements of operations. </t>
        </is>
      </c>
    </row>
    <row r="10">
      <c r="A10" s="4" t="inlineStr">
        <is>
          <t>Revenue Recognition</t>
        </is>
      </c>
      <c r="B10" s="4" t="inlineStr">
        <is>
          <t>The Company records revenue in accordance with ASC 606, Revenue from Contracts with Customers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t>
        </is>
      </c>
    </row>
    <row r="11">
      <c r="A11" s="4" t="inlineStr">
        <is>
          <t>Disaggregation of Revenue</t>
        </is>
      </c>
      <c r="B11" s="4" t="inlineStr">
        <is>
          <t xml:space="preserve">The Company generated revenue for the three and six months ended June 30, 2021 and 2020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and geographic region for the three months ended June 30, 2021 and 2020. Three months ended June 30, 2021 Three months ended June 30, 2020 United States International Total United States International Total Product revenue $ 2,060,949 $ - $ 2,060,949 $ 1,809,115 $ 28,400 $ 1,837,515 License revenue 145,547 - 145,547 - - - Demonstrations &amp; Consulting revenue 27,000 - 27,000 39,335 - 39,335 Equipment revenue 37,200 - 37,200 2,895 3,757 6,652 $ 2,270,696 $ - $ 2,270,696 $ 1,851,345 $ 32,157 $ 1,883,502 The following table presents sales by operating segment disaggregated based on the type of product and geographic region for the six months ended June 30, 2021 and 2020. Six months ended June 30, 2021 Six months ended June 30, 2020 United States International Total United States International Total Product revenue $ 4,092,050 $ - $ 4,092,050 $ 2,793,485 $ 113,600 $ 2,907,085 License revenue 1,091,094 - 1,091,094 - - - Demonstrations &amp; Consulting revenue 61,310 - 61,310 81,892 - 81,892 Equipment revenue 52,880 - 52,880 7,444 3,757 11,201 $ 5,297,334 $ - $ 5,297,334 $ 2,882,821 $ 117,357 $ 3,000,178 </t>
        </is>
      </c>
    </row>
    <row r="12">
      <c r="A12" s="4" t="inlineStr">
        <is>
          <t>Income Taxes</t>
        </is>
      </c>
      <c r="B12" s="4" t="inlineStr">
        <is>
          <t xml:space="preserve">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t>
        </is>
      </c>
    </row>
    <row r="13">
      <c r="A13" s="4" t="inlineStr">
        <is>
          <t>Basic and Diluted Loss Per Common Share</t>
        </is>
      </c>
      <c r="B13" s="4" t="inlineStr">
        <is>
          <t xml:space="preserve">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June 30, 2021 and 2020,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June 30, June 30, 2021 2020 Stock Options 16,068,326 12,447,326 Warrants 4,285,000 5,690,378 Convertible debt 42,000 9,414,200 Total common stock equivalents excluded from diluted net loss per share 20,395,326 27,551,904 </t>
        </is>
      </c>
    </row>
    <row r="14">
      <c r="A14" s="4" t="inlineStr">
        <is>
          <t>Concentration of Credit Risk</t>
        </is>
      </c>
      <c r="B14" s="4" t="inlineStr">
        <is>
          <t xml:space="preserve">Financial instruments that subject the Company to credit risk consist of cash and equivalents on deposit with financial institutions and accounts receivable. The Company’s cash as of June 30, 2021 and December 31, 2020 is maintained at high-quality financial institutions and has not incurred any losses to date. </t>
        </is>
      </c>
    </row>
    <row r="15">
      <c r="A15" s="4" t="inlineStr">
        <is>
          <t>Customer and Supplier Concentration</t>
        </is>
      </c>
      <c r="B15" s="4" t="inlineStr">
        <is>
          <t>For each of the six months ended June 30, 2021 and 2020, 100% of the Company’s revenue related to fifteen and nine customers respectively. At June 30, 2021 and 2020, 100% of the Company’s accounts receivable related to nine and seven customers, respectively. For each of the six months ended June 30, 2021 and 2020, 94% and 83% of the Company’s purchases related to two suppliers, respectively. At June 30, 2021 and 2020, 61% and 59% of the Company’s accounts payable and accrued expenses related to two vendors, respectively. The Company believes there are numerous other suppliers that could be substituted should the supplier become unavailable or non-competitive.</t>
        </is>
      </c>
    </row>
    <row r="16">
      <c r="A16" s="4" t="inlineStr">
        <is>
          <t>Contingencies</t>
        </is>
      </c>
      <c r="B16" s="4" t="inlineStr">
        <is>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is>
      </c>
    </row>
    <row r="17">
      <c r="A17" s="4" t="inlineStr">
        <is>
          <t>Recently Adopted Accounting Standards</t>
        </is>
      </c>
      <c r="B17" s="4" t="inlineStr">
        <is>
          <t>Effective January 1, 2020, the Company adopted ASU No. 2018-07, Compensation — Stock Compensation (Topic 718) Effective January 1, 2020, the Company adopted ASU No. 2018-13, Fair Value Measurement (Topic 820)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beginning with the quarter ended March 31, 2021 for the Company). The adoption of ASU 2019-12 did not have a material impact on its consolidated financial statements.</t>
        </is>
      </c>
    </row>
    <row r="18">
      <c r="A18" s="4" t="inlineStr">
        <is>
          <t>Recently Issued Accounting Standards</t>
        </is>
      </c>
      <c r="B18" s="4" t="inlineStr">
        <is>
          <t>Management does not believe that any recently issued, but not yet effective accounting pronouncements, when adopted, will have a material effect o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fair value assets and liabilities measured on recurring basis</t>
        </is>
      </c>
      <c r="B4" s="4" t="inlineStr">
        <is>
          <t xml:space="preserve"> Fair Value Measurement as of June 30, 2021 Total Level 1 Level 2 Level 3 Assets: Cash 1,689,352 1,689,352 - - Total Assets $ 1,689,352 $ 1,689,352 $ - $ - Liabilities Promissory notes 11,479,556 - 11,479,556 - Profit share liability – related party 2,555,133 - - 2,555,133 Total Liabilities $ 14,034,689 $ - $ 11,479,556 $ 2,555,133 Fair Value Measurement as of December 31, 2020 Total Level 1 Level 2 Level 3 Assets: Cash 591,019 591,019 - - Total Assets $ 591,019 $ 591,019 $ - $ - Liabilities Promissory notes 14,585,097 - 14,585,097 - Profit share liability 2,305,308 - - 2,305,308 Total Liabilities $ 16,890,405 $ - $ 14,585,097 $ 2,305,308 </t>
        </is>
      </c>
    </row>
    <row r="5">
      <c r="A5" s="4" t="inlineStr">
        <is>
          <t>Schedule of sales by operating segment</t>
        </is>
      </c>
      <c r="B5" s="4" t="inlineStr">
        <is>
          <t xml:space="preserve"> Three months ended June 30, 2021 Three months ended June 30, 2020 United States International Total United States International Total Product revenue $ 2,060,949 $ - $ 2,060,949 $ 1,809,115 $ 28,400 $ 1,837,515 License revenue 145,547 - 145,547 - - - Demonstrations &amp; Consulting revenue 27,000 - 27,000 39,335 - 39,335 Equipment revenue 37,200 - 37,200 2,895 3,757 6,652 $ 2,270,696 $ - $ 2,270,696 $ 1,851,345 $ 32,157 $ 1,883,502 Six months ended June 30, 2021 Six months ended June 30, 2020 United States International Total United States International Total Product revenue $ 4,092,050 $ - $ 4,092,050 $ 2,793,485 $ 113,600 $ 2,907,085 License revenue 1,091,094 - 1,091,094 - - - Demonstrations &amp; Consulting revenue 61,310 - 61,310 81,892 - 81,892 Equipment revenue 52,880 - 52,880 7,444 3,757 11,201 $ 5,297,334 $ - $ 5,297,334 $ 2,882,821 $ 117,357 $ 3,000,178 </t>
        </is>
      </c>
    </row>
    <row r="6">
      <c r="A6" s="4" t="inlineStr">
        <is>
          <t>Schedule of earnings per share basic and diluted</t>
        </is>
      </c>
      <c r="B6" s="4" t="inlineStr">
        <is>
          <t xml:space="preserve"> June 30, June 30, 2021 2020 Stock Options 16,068,326 12,447,326 Warrants 4,285,000 5,690,378 Convertible debt 42,000 9,414,200 Total common stock equivalents excluded from diluted net loss per share 20,395,326 27,551,9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1</t>
        </is>
      </c>
    </row>
    <row r="3">
      <c r="A3" s="3" t="inlineStr">
        <is>
          <t>Inventory</t>
        </is>
      </c>
    </row>
    <row r="4">
      <c r="A4" s="4" t="inlineStr">
        <is>
          <t>Schedule of Inventory</t>
        </is>
      </c>
      <c r="B4" s="4" t="inlineStr">
        <is>
          <t xml:space="preserve"> June 30, 2021 December 31, 2020 Raw Materials $ 161,005 $ 169,803 Spare Parts 23,434 23,432 Finished goods 359,304 366,892 $ 543,743 $ 560,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t>
        </is>
      </c>
      <c r="B4" s="4" t="inlineStr">
        <is>
          <t xml:space="preserve"> June 30, December 31, 2021 2020 Equipment &amp; installation $ 1,965,659 $ 1,965,659 Trucking equipment 834,375 834,375 Computer equipment and software 14,768 67,126 Office equipment 5,528 27,155 Total equipment 2,820,330 2,894,315 Less: accumulated depreciation (2,785,384 ) (2,814,993 ) Construction in process 1,807,707 1,807,707 Property and equipment, net $ 1,842,653 $ 1,887,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llectual Property (Tables)</t>
        </is>
      </c>
      <c r="B1" s="2" t="inlineStr">
        <is>
          <t>6 Months Ended</t>
        </is>
      </c>
    </row>
    <row r="2">
      <c r="B2" s="2" t="inlineStr">
        <is>
          <t>Jun. 30, 2021</t>
        </is>
      </c>
    </row>
    <row r="3">
      <c r="A3" s="3" t="inlineStr">
        <is>
          <t>Property And Equipment Net</t>
        </is>
      </c>
    </row>
    <row r="4">
      <c r="A4" s="4" t="inlineStr">
        <is>
          <t>Schedule of patent costs capitalized</t>
        </is>
      </c>
      <c r="B4" s="4" t="inlineStr">
        <is>
          <t xml:space="preserve"> June 30, December 31, 2021 2020 Patents $ 3,068,995 $ 3,068,995 Less: Accumulated amortization (852,499 ) (750,199 ) License, net $ 2,216,496 $ 2,318,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Notes Payable (Tables)</t>
        </is>
      </c>
      <c r="B1" s="2" t="inlineStr">
        <is>
          <t>6 Months Ended</t>
        </is>
      </c>
    </row>
    <row r="2">
      <c r="B2" s="2" t="inlineStr">
        <is>
          <t>Jun. 30, 2021</t>
        </is>
      </c>
    </row>
    <row r="3">
      <c r="A3" s="3" t="inlineStr">
        <is>
          <t>Convertible Notes Payable (Tables)</t>
        </is>
      </c>
    </row>
    <row r="4">
      <c r="A4" s="4" t="inlineStr">
        <is>
          <t>scheduled of principal payments due on convertible notes payable</t>
        </is>
      </c>
      <c r="B4" s="4" t="inlineStr">
        <is>
          <t xml:space="preserve"> June 30, December 31, 2021 2020 Secured convertible promissory notes which mature upon the retirement of the New AC Midwest Secured Debt (see Note 9), bear interest at 10% per annum, are convertible into shares of common stock at $0.50 per share, and are secured by the assets of the Company. $ 20,000 $ 990,000 Unsecured convertible promissory notes which mature beginning on June 15, 2023 through October 31, 2023, bear interest at 12% per annum, and are convertible into shares of common stock at $0.50 per share. - 860,000 Unsecured convertible promissory notes which mature beginning on June 18, 2024 through October 23, 2024, bear interest at 12% per annum, and are convertible into shares of common stock at $0.50 per share. - 2,600,000 Total convertible notes payable before discount 20,000 4,450,000 Less discounts and debt issuance costs - (394,878 ) Total convertible notes payable 20,000 4,055,122 Less current portion - - Convertible notes payable, net of current portion $ 20,000 $ 4,055,122 </t>
        </is>
      </c>
    </row>
    <row r="5">
      <c r="A5" s="4" t="inlineStr">
        <is>
          <t>Schedule of payments due on convertible notes payable</t>
        </is>
      </c>
      <c r="B5" s="4" t="inlineStr">
        <is>
          <t xml:space="preserve">Twelve months ended June 30, 2022 $ - 2023 20,000 $ 2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lated Party (Tables)</t>
        </is>
      </c>
      <c r="B1" s="2" t="inlineStr">
        <is>
          <t>6 Months Ended</t>
        </is>
      </c>
    </row>
    <row r="2">
      <c r="B2" s="2" t="inlineStr">
        <is>
          <t>Jun. 30, 2021</t>
        </is>
      </c>
    </row>
    <row r="3">
      <c r="A3" s="3" t="inlineStr">
        <is>
          <t>Related Party (Tables)</t>
        </is>
      </c>
    </row>
    <row r="4">
      <c r="A4" s="4" t="inlineStr">
        <is>
          <t>Schedule of Unsecured notes payable</t>
        </is>
      </c>
      <c r="B4" s="4" t="inlineStr">
        <is>
          <t xml:space="preserve"> June 31, December 31, 2021 2020 Unsecured note payable $ 13,154,931 $ 13,154,931 Less discounts and debt issuance costs (2,280,286 ) (3,260,647 ) Total unsecured note payable 10,874,645 9,894,284 Less current portion - - Unsecured note payable, net of current portion $ 10,874,645 $ 9,894,284 </t>
        </is>
      </c>
    </row>
    <row r="5">
      <c r="A5" s="4" t="inlineStr">
        <is>
          <t>Schedule of profit share liabilities</t>
        </is>
      </c>
      <c r="B5" s="4" t="inlineStr">
        <is>
          <t xml:space="preserve">Profit Share as of January 1, 2021 $ 2,305,308 Addition - Loss on change in fair value of profit share 249,825 Profit Share as of June 30, 2021 $ 2,555,133 Profit Share as of January 1, 2020 $ 2,328,845 Addition - Gain on change in fair value of profit share (252,390 ) Profit Share as of June 30, 2020 $ 2,076,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Schedule of future minimum lease payments</t>
        </is>
      </c>
      <c r="B4" s="4" t="inlineStr">
        <is>
          <t xml:space="preserve">For the twelve months ended June 30, 2022 $ 429,760 2023 163,260 2024 33,760 Total 626,780 Less discount (25,614 ) Total lease liabilities 601,166 Less current portion (409,201 ) Operating lease obligation, net of current portion $ 191,965 </t>
        </is>
      </c>
    </row>
    <row r="5">
      <c r="A5" s="4" t="inlineStr">
        <is>
          <t>Schedule of lease cost</t>
        </is>
      </c>
      <c r="B5" s="4" t="inlineStr">
        <is>
          <t xml:space="preserve"> Three Months Ended June 30, 2021 Six Months Ended June 30, 2021 Operating lease cost $ 101,867 $ 201,434 Short-term lease cost (1) 1,770 3,540 Total lease cost $ 103,637 $ 204,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6 Months Ended</t>
        </is>
      </c>
    </row>
    <row r="2">
      <c r="B2" s="2" t="inlineStr">
        <is>
          <t>Jun. 30, 2021</t>
        </is>
      </c>
    </row>
    <row r="3">
      <c r="A3" s="3" t="inlineStr">
        <is>
          <t>Stock Based Compensation</t>
        </is>
      </c>
    </row>
    <row r="4">
      <c r="A4" s="4" t="inlineStr">
        <is>
          <t>Schedule of stock option activity</t>
        </is>
      </c>
      <c r="B4" s="4" t="inlineStr">
        <is>
          <t xml:space="preserve"> Number of Shares Weighted Average Exercise Price Weighted Average Remaining Contractual Life (years) Aggregate Intrinsic Value January 1, 2021 16,218,326 $ 0.50 $ 3.57 $ 3,588,631 Grants - - - - Exercises (150,000 ) 0.75 - - Expirations - - - - June 30, 2021 16,068,326 $ 0.49 $ 3.10 $ 8,720,095 Options exercisable at: June 30, 2021 16,068,326 $ 0.49 $ 3.10 $ 8,720,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CONDENSED CONSOLIDATED BALANCE SHEETS</t>
        </is>
      </c>
    </row>
    <row r="3">
      <c r="A3" s="4" t="inlineStr">
        <is>
          <t>Accounts payable and accrued expenses related party</t>
        </is>
      </c>
      <c r="B3" s="6" t="n">
        <v>206250</v>
      </c>
      <c r="C3" s="6" t="n">
        <v>168750</v>
      </c>
    </row>
    <row r="4">
      <c r="A4" s="3" t="inlineStr">
        <is>
          <t>Stockholders' deficit</t>
        </is>
      </c>
    </row>
    <row r="5">
      <c r="A5" s="4" t="inlineStr">
        <is>
          <t>Preferred stock, par value</t>
        </is>
      </c>
      <c r="B5" s="7" t="n">
        <v>0.001</v>
      </c>
      <c r="C5" s="7" t="n">
        <v>0.001</v>
      </c>
    </row>
    <row r="6">
      <c r="A6" s="4" t="inlineStr">
        <is>
          <t>Preferred stock, shares authorized</t>
        </is>
      </c>
      <c r="B6" s="5" t="n">
        <v>2000000</v>
      </c>
      <c r="C6" s="5" t="n">
        <v>200000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89245951</v>
      </c>
      <c r="C9" s="5" t="n">
        <v>78096326</v>
      </c>
    </row>
    <row r="10">
      <c r="A10" s="4" t="inlineStr">
        <is>
          <t>Common stock, shares outstanding</t>
        </is>
      </c>
      <c r="B10" s="5" t="n">
        <v>89245951</v>
      </c>
      <c r="C10" s="5" t="n">
        <v>78096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6 Months Ended</t>
        </is>
      </c>
    </row>
    <row r="2">
      <c r="B2" s="2" t="inlineStr">
        <is>
          <t>Jun. 30, 2021</t>
        </is>
      </c>
    </row>
    <row r="3">
      <c r="A3" s="3" t="inlineStr">
        <is>
          <t>Convertible Notes Payable</t>
        </is>
      </c>
    </row>
    <row r="4">
      <c r="A4" s="4" t="inlineStr">
        <is>
          <t>Schedule of warrant</t>
        </is>
      </c>
      <c r="B4" s="4" t="inlineStr">
        <is>
          <t xml:space="preserve"> Number of Shares Weighted Average Exercise Price Weighted Average Remaining Contractual Life (years) Aggregate Intrinsic Value January 1, 2021 5,595,378 $ 0.63 2.85 $ 314,260 Grants - Exercises (1,030,166 ) $ 0.42 - - Expirations (280,212 ) $ 0.35 - - June 30, 2021 4,285,000 $ 0.70 2.98 $ 1,371,200 Warrants exercisable at: June 30, 2021 4,285,000 $ 0.70 2.98 $ 1,371,200 </t>
        </is>
      </c>
    </row>
    <row r="5">
      <c r="A5" s="4" t="inlineStr">
        <is>
          <t>Summary of common stock warrants outstanding</t>
        </is>
      </c>
      <c r="B5" s="4" t="inlineStr">
        <is>
          <t xml:space="preserve">Outstanding and Exercisable Exercise Price Number Outstanding Weighted Average Remaining Contractual Life (years) Weighted Average Exercise Price $ 0.70 4,285,000 2.98 $ 0.70 $ 0.70 4,285,000 2.98 $ 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rganization (Details Narrative) - $ / shares</t>
        </is>
      </c>
      <c r="B1" s="2" t="inlineStr">
        <is>
          <t>Jun. 30, 2021</t>
        </is>
      </c>
      <c r="C1" s="2" t="inlineStr">
        <is>
          <t>Dec. 31, 2020</t>
        </is>
      </c>
    </row>
    <row r="2">
      <c r="A2" s="3" t="inlineStr">
        <is>
          <t>Organization</t>
        </is>
      </c>
    </row>
    <row r="3">
      <c r="A3" s="4" t="inlineStr">
        <is>
          <t>Common stock, par value</t>
        </is>
      </c>
      <c r="B3" s="7" t="n">
        <v>0.001</v>
      </c>
      <c r="C3" s="7" t="n">
        <v>0.001</v>
      </c>
    </row>
    <row r="4">
      <c r="A4" s="4" t="inlineStr">
        <is>
          <t>Common stock, shares authorized</t>
        </is>
      </c>
      <c r="B4" s="5" t="n">
        <v>150000000</v>
      </c>
      <c r="C4" s="5" t="n">
        <v>150000000</v>
      </c>
    </row>
    <row r="5">
      <c r="A5" s="4" t="inlineStr">
        <is>
          <t>Preferred stock, shares authorized</t>
        </is>
      </c>
      <c r="B5" s="5" t="n">
        <v>2000000</v>
      </c>
      <c r="C5" s="5" t="n">
        <v>2000000</v>
      </c>
    </row>
    <row r="6">
      <c r="A6" s="4" t="inlineStr">
        <is>
          <t>Preferred stock, par value</t>
        </is>
      </c>
      <c r="B6" s="7" t="n">
        <v>0.001</v>
      </c>
      <c r="C6"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4" t="inlineStr">
        <is>
          <t>Total Assets</t>
        </is>
      </c>
      <c r="B2" s="6" t="n">
        <v>8497774</v>
      </c>
      <c r="C2" s="6" t="n">
        <v>7376365</v>
      </c>
    </row>
    <row r="3">
      <c r="A3" s="4" t="inlineStr">
        <is>
          <t>Total Liabilities</t>
        </is>
      </c>
      <c r="B3" s="5" t="n">
        <v>17805331</v>
      </c>
      <c r="C3" s="5" t="n">
        <v>20579897</v>
      </c>
    </row>
    <row r="4">
      <c r="A4" s="4" t="inlineStr">
        <is>
          <t>Total [Member]</t>
        </is>
      </c>
    </row>
    <row r="5">
      <c r="A5" s="4" t="inlineStr">
        <is>
          <t>Cash</t>
        </is>
      </c>
      <c r="B5" s="5" t="n">
        <v>1689352</v>
      </c>
      <c r="C5" s="5" t="n">
        <v>591019</v>
      </c>
    </row>
    <row r="6">
      <c r="A6" s="4" t="inlineStr">
        <is>
          <t>Total Assets</t>
        </is>
      </c>
      <c r="B6" s="5" t="n">
        <v>1689352</v>
      </c>
      <c r="C6" s="5" t="n">
        <v>591019</v>
      </c>
    </row>
    <row r="7">
      <c r="A7" s="4" t="inlineStr">
        <is>
          <t>Promissory notes</t>
        </is>
      </c>
      <c r="B7" s="5" t="n">
        <v>11479556</v>
      </c>
      <c r="C7" s="5" t="n">
        <v>14585097</v>
      </c>
    </row>
    <row r="8">
      <c r="A8" s="4" t="inlineStr">
        <is>
          <t>Profit share liability</t>
        </is>
      </c>
      <c r="B8" s="5" t="n">
        <v>2555133</v>
      </c>
      <c r="C8" s="5" t="n">
        <v>2305308</v>
      </c>
    </row>
    <row r="9">
      <c r="A9" s="4" t="inlineStr">
        <is>
          <t>Total Liabilities</t>
        </is>
      </c>
      <c r="B9" s="5" t="n">
        <v>14034689</v>
      </c>
      <c r="C9" s="5" t="n">
        <v>16890405</v>
      </c>
    </row>
    <row r="10">
      <c r="A10" s="4" t="inlineStr">
        <is>
          <t>Level 1 [Member]</t>
        </is>
      </c>
    </row>
    <row r="11">
      <c r="A11" s="4" t="inlineStr">
        <is>
          <t>Cash</t>
        </is>
      </c>
      <c r="B11" s="5" t="n">
        <v>1689352</v>
      </c>
      <c r="C11" s="5" t="n">
        <v>591019</v>
      </c>
    </row>
    <row r="12">
      <c r="A12" s="4" t="inlineStr">
        <is>
          <t>Total Assets</t>
        </is>
      </c>
      <c r="B12" s="5" t="n">
        <v>1689352</v>
      </c>
      <c r="C12" s="5" t="n">
        <v>591019</v>
      </c>
    </row>
    <row r="13">
      <c r="A13" s="4" t="inlineStr">
        <is>
          <t>Promissory notes</t>
        </is>
      </c>
      <c r="B13" s="5" t="n">
        <v>0</v>
      </c>
      <c r="C13" s="5" t="n">
        <v>0</v>
      </c>
    </row>
    <row r="14">
      <c r="A14" s="4" t="inlineStr">
        <is>
          <t>Profit share liability</t>
        </is>
      </c>
      <c r="B14" s="5" t="n">
        <v>0</v>
      </c>
      <c r="C14" s="5" t="n">
        <v>0</v>
      </c>
    </row>
    <row r="15">
      <c r="A15" s="4" t="inlineStr">
        <is>
          <t>Total Liabilities</t>
        </is>
      </c>
      <c r="B15" s="5" t="n">
        <v>0</v>
      </c>
      <c r="C15" s="5" t="n">
        <v>0</v>
      </c>
    </row>
    <row r="16">
      <c r="A16" s="4" t="inlineStr">
        <is>
          <t>Level 2 [Member]</t>
        </is>
      </c>
    </row>
    <row r="17">
      <c r="A17" s="4" t="inlineStr">
        <is>
          <t>Cash</t>
        </is>
      </c>
      <c r="B17" s="5" t="n">
        <v>0</v>
      </c>
      <c r="C17" s="5" t="n">
        <v>0</v>
      </c>
    </row>
    <row r="18">
      <c r="A18" s="4" t="inlineStr">
        <is>
          <t>Total Assets</t>
        </is>
      </c>
      <c r="B18" s="5" t="n">
        <v>0</v>
      </c>
      <c r="C18" s="5" t="n">
        <v>0</v>
      </c>
    </row>
    <row r="19">
      <c r="A19" s="4" t="inlineStr">
        <is>
          <t>Promissory notes</t>
        </is>
      </c>
      <c r="B19" s="5" t="n">
        <v>11479556</v>
      </c>
      <c r="C19" s="5" t="n">
        <v>14585097</v>
      </c>
    </row>
    <row r="20">
      <c r="A20" s="4" t="inlineStr">
        <is>
          <t>Profit share liability</t>
        </is>
      </c>
      <c r="B20" s="5" t="n">
        <v>0</v>
      </c>
      <c r="C20" s="5" t="n">
        <v>0</v>
      </c>
    </row>
    <row r="21">
      <c r="A21" s="4" t="inlineStr">
        <is>
          <t>Total Liabilities</t>
        </is>
      </c>
      <c r="B21" s="5" t="n">
        <v>11479556</v>
      </c>
      <c r="C21" s="5" t="n">
        <v>14585097</v>
      </c>
    </row>
    <row r="22">
      <c r="A22" s="4" t="inlineStr">
        <is>
          <t>Level 3 [Member]</t>
        </is>
      </c>
    </row>
    <row r="23">
      <c r="A23" s="4" t="inlineStr">
        <is>
          <t>Cash</t>
        </is>
      </c>
      <c r="B23" s="5" t="n">
        <v>0</v>
      </c>
      <c r="C23" s="5" t="n">
        <v>0</v>
      </c>
    </row>
    <row r="24">
      <c r="A24" s="4" t="inlineStr">
        <is>
          <t>Total Assets</t>
        </is>
      </c>
      <c r="B24" s="5" t="n">
        <v>0</v>
      </c>
      <c r="C24" s="5" t="n">
        <v>0</v>
      </c>
    </row>
    <row r="25">
      <c r="A25" s="4" t="inlineStr">
        <is>
          <t>Promissory notes</t>
        </is>
      </c>
      <c r="B25" s="5" t="n">
        <v>0</v>
      </c>
      <c r="C25" s="5" t="n">
        <v>0</v>
      </c>
    </row>
    <row r="26">
      <c r="A26" s="4" t="inlineStr">
        <is>
          <t>Profit share liability</t>
        </is>
      </c>
      <c r="B26" s="5" t="n">
        <v>2555133</v>
      </c>
      <c r="C26" s="5" t="n">
        <v>2305308</v>
      </c>
    </row>
    <row r="27">
      <c r="A27" s="4" t="inlineStr">
        <is>
          <t>Total Liabilities</t>
        </is>
      </c>
      <c r="B27" s="6" t="n">
        <v>2555133</v>
      </c>
      <c r="C27" s="6" t="n">
        <v>23053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Member]</t>
        </is>
      </c>
    </row>
    <row r="4">
      <c r="A4" s="4" t="inlineStr">
        <is>
          <t>Product revenue</t>
        </is>
      </c>
      <c r="B4" s="6" t="n">
        <v>2060949</v>
      </c>
      <c r="C4" s="6" t="n">
        <v>1837515</v>
      </c>
      <c r="D4" s="6" t="n">
        <v>4092050</v>
      </c>
      <c r="E4" s="6" t="n">
        <v>2907085</v>
      </c>
    </row>
    <row r="5">
      <c r="A5" s="4" t="inlineStr">
        <is>
          <t>License revenue</t>
        </is>
      </c>
      <c r="B5" s="5" t="n">
        <v>145547</v>
      </c>
      <c r="C5" s="5" t="n">
        <v>0</v>
      </c>
      <c r="D5" s="5" t="n">
        <v>1091094</v>
      </c>
      <c r="E5" s="5" t="n">
        <v>0</v>
      </c>
    </row>
    <row r="6">
      <c r="A6" s="4" t="inlineStr">
        <is>
          <t>Demonstrations &amp; Consulting revenue</t>
        </is>
      </c>
      <c r="B6" s="5" t="n">
        <v>27000</v>
      </c>
      <c r="C6" s="5" t="n">
        <v>39335</v>
      </c>
      <c r="D6" s="5" t="n">
        <v>61310</v>
      </c>
      <c r="E6" s="5" t="n">
        <v>81892</v>
      </c>
    </row>
    <row r="7">
      <c r="A7" s="4" t="inlineStr">
        <is>
          <t>Equipment revenue</t>
        </is>
      </c>
      <c r="B7" s="5" t="n">
        <v>37200</v>
      </c>
      <c r="C7" s="5" t="n">
        <v>6652</v>
      </c>
      <c r="D7" s="5" t="n">
        <v>52880</v>
      </c>
      <c r="E7" s="5" t="n">
        <v>11201</v>
      </c>
    </row>
    <row r="8">
      <c r="A8" s="4" t="inlineStr">
        <is>
          <t>Total</t>
        </is>
      </c>
      <c r="B8" s="5" t="n">
        <v>2270696</v>
      </c>
      <c r="C8" s="5" t="n">
        <v>1883502</v>
      </c>
      <c r="D8" s="5" t="n">
        <v>5297334</v>
      </c>
      <c r="E8" s="5" t="n">
        <v>3000178</v>
      </c>
    </row>
    <row r="9">
      <c r="A9" s="4" t="inlineStr">
        <is>
          <t>United States [Member]</t>
        </is>
      </c>
    </row>
    <row r="10">
      <c r="A10" s="4" t="inlineStr">
        <is>
          <t>Product revenue</t>
        </is>
      </c>
      <c r="B10" s="5" t="n">
        <v>2060949</v>
      </c>
      <c r="C10" s="5" t="n">
        <v>1809115</v>
      </c>
      <c r="D10" s="5" t="n">
        <v>4092050</v>
      </c>
      <c r="E10" s="5" t="n">
        <v>2793485</v>
      </c>
    </row>
    <row r="11">
      <c r="A11" s="4" t="inlineStr">
        <is>
          <t>License revenue</t>
        </is>
      </c>
      <c r="B11" s="5" t="n">
        <v>145547</v>
      </c>
      <c r="C11" s="5" t="n">
        <v>0</v>
      </c>
      <c r="D11" s="5" t="n">
        <v>1091094</v>
      </c>
      <c r="E11" s="5" t="n">
        <v>0</v>
      </c>
    </row>
    <row r="12">
      <c r="A12" s="4" t="inlineStr">
        <is>
          <t>Demonstrations &amp; Consulting revenue</t>
        </is>
      </c>
      <c r="B12" s="5" t="n">
        <v>27000</v>
      </c>
      <c r="C12" s="5" t="n">
        <v>39335</v>
      </c>
      <c r="D12" s="5" t="n">
        <v>61310</v>
      </c>
      <c r="E12" s="5" t="n">
        <v>81892</v>
      </c>
    </row>
    <row r="13">
      <c r="A13" s="4" t="inlineStr">
        <is>
          <t>Equipment revenue</t>
        </is>
      </c>
      <c r="B13" s="5" t="n">
        <v>37200</v>
      </c>
      <c r="C13" s="5" t="n">
        <v>2895</v>
      </c>
      <c r="D13" s="5" t="n">
        <v>52880</v>
      </c>
      <c r="E13" s="5" t="n">
        <v>7444</v>
      </c>
    </row>
    <row r="14">
      <c r="A14" s="4" t="inlineStr">
        <is>
          <t>Total</t>
        </is>
      </c>
      <c r="B14" s="6" t="n">
        <v>2270696</v>
      </c>
      <c r="C14" s="5" t="n">
        <v>1851345</v>
      </c>
      <c r="D14" s="6" t="n">
        <v>5297334</v>
      </c>
      <c r="E14" s="5" t="n">
        <v>2882821</v>
      </c>
    </row>
    <row r="15">
      <c r="A15" s="4" t="inlineStr">
        <is>
          <t>International [Member]</t>
        </is>
      </c>
    </row>
    <row r="16">
      <c r="A16" s="4" t="inlineStr">
        <is>
          <t>Product revenue</t>
        </is>
      </c>
      <c r="C16" s="5" t="n">
        <v>28400</v>
      </c>
      <c r="E16" s="5" t="n">
        <v>113600</v>
      </c>
    </row>
    <row r="17">
      <c r="A17" s="4" t="inlineStr">
        <is>
          <t>Equipment revenue</t>
        </is>
      </c>
      <c r="C17" s="5" t="n">
        <v>3757</v>
      </c>
      <c r="E17" s="5" t="n">
        <v>3757</v>
      </c>
    </row>
    <row r="18">
      <c r="A18" s="4" t="inlineStr">
        <is>
          <t>Total</t>
        </is>
      </c>
      <c r="C18" s="6" t="n">
        <v>32157</v>
      </c>
      <c r="E18" s="6" t="n">
        <v>1173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2) - shares</t>
        </is>
      </c>
      <c r="B1" s="2" t="inlineStr">
        <is>
          <t>6 Months Ended</t>
        </is>
      </c>
    </row>
    <row r="2">
      <c r="B2" s="2" t="inlineStr">
        <is>
          <t>Jun. 30, 2021</t>
        </is>
      </c>
      <c r="C2" s="2" t="inlineStr">
        <is>
          <t>Jun. 30, 2020</t>
        </is>
      </c>
    </row>
    <row r="3">
      <c r="A3" s="4" t="inlineStr">
        <is>
          <t>Total common stock equivalents excluded from diluted net loss per share</t>
        </is>
      </c>
      <c r="B3" s="5" t="n">
        <v>20395326</v>
      </c>
      <c r="C3" s="5" t="n">
        <v>27551904</v>
      </c>
    </row>
    <row r="4">
      <c r="A4" s="4" t="inlineStr">
        <is>
          <t>Stock Options [Member]</t>
        </is>
      </c>
    </row>
    <row r="5">
      <c r="A5" s="4" t="inlineStr">
        <is>
          <t>Total common stock equivalents excluded from diluted net loss per share</t>
        </is>
      </c>
      <c r="B5" s="5" t="n">
        <v>16068326</v>
      </c>
      <c r="C5" s="5" t="n">
        <v>12447326</v>
      </c>
    </row>
    <row r="6">
      <c r="A6" s="4" t="inlineStr">
        <is>
          <t>Warrant [Member]</t>
        </is>
      </c>
    </row>
    <row r="7">
      <c r="A7" s="4" t="inlineStr">
        <is>
          <t>Total common stock equivalents excluded from diluted net loss per share</t>
        </is>
      </c>
      <c r="B7" s="5" t="n">
        <v>4285000</v>
      </c>
      <c r="C7" s="5" t="n">
        <v>5690378</v>
      </c>
    </row>
    <row r="8">
      <c r="A8" s="4" t="inlineStr">
        <is>
          <t>Convertible Debt [Member]</t>
        </is>
      </c>
    </row>
    <row r="9">
      <c r="A9" s="4" t="inlineStr">
        <is>
          <t>Total common stock equivalents excluded from diluted net loss per share</t>
        </is>
      </c>
      <c r="B9" s="5" t="n">
        <v>42000</v>
      </c>
      <c r="C9" s="5" t="n">
        <v>9414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integer</t>
        </is>
      </c>
      <c r="B1" s="2" t="inlineStr">
        <is>
          <t>6 Months Ended</t>
        </is>
      </c>
    </row>
    <row r="2">
      <c r="B2" s="2" t="inlineStr">
        <is>
          <t>Jun. 30, 2021</t>
        </is>
      </c>
      <c r="C2" s="2" t="inlineStr">
        <is>
          <t>Jun. 30, 2020</t>
        </is>
      </c>
    </row>
    <row r="3">
      <c r="A3" s="4" t="inlineStr">
        <is>
          <t>Taxable income descriptions</t>
        </is>
      </c>
      <c r="B3" s="4" t="inlineStr">
        <is>
          <t>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t>
        </is>
      </c>
    </row>
    <row r="4">
      <c r="A4" s="4" t="inlineStr">
        <is>
          <t>Two Suppliers [Member] | Purchase [Member]</t>
        </is>
      </c>
    </row>
    <row r="5">
      <c r="A5" s="4" t="inlineStr">
        <is>
          <t>Concentration risk percentage</t>
        </is>
      </c>
      <c r="B5" s="4" t="inlineStr">
        <is>
          <t>94.00%</t>
        </is>
      </c>
      <c r="C5" s="4" t="inlineStr">
        <is>
          <t>83.00%</t>
        </is>
      </c>
    </row>
    <row r="6">
      <c r="A6" s="4" t="inlineStr">
        <is>
          <t>Accounts Receivable [Member] | Customers [Member]</t>
        </is>
      </c>
    </row>
    <row r="7">
      <c r="A7" s="4" t="inlineStr">
        <is>
          <t>Concentration risk percentage</t>
        </is>
      </c>
      <c r="B7" s="4" t="inlineStr">
        <is>
          <t>100.00%</t>
        </is>
      </c>
      <c r="C7" s="4" t="inlineStr">
        <is>
          <t>100.00%</t>
        </is>
      </c>
    </row>
    <row r="8">
      <c r="A8" s="4" t="inlineStr">
        <is>
          <t>Number of Customers</t>
        </is>
      </c>
      <c r="B8" s="5" t="n">
        <v>9</v>
      </c>
      <c r="C8" s="5" t="n">
        <v>7</v>
      </c>
    </row>
    <row r="9">
      <c r="A9" s="4" t="inlineStr">
        <is>
          <t>Revenue [Member] | Customers [Member]</t>
        </is>
      </c>
    </row>
    <row r="10">
      <c r="A10" s="4" t="inlineStr">
        <is>
          <t>Concentration risk percentage</t>
        </is>
      </c>
      <c r="B10" s="4" t="inlineStr">
        <is>
          <t>100.00%</t>
        </is>
      </c>
      <c r="C10" s="4" t="inlineStr">
        <is>
          <t>100.00%</t>
        </is>
      </c>
    </row>
    <row r="11">
      <c r="A11" s="4" t="inlineStr">
        <is>
          <t>Number of Customers</t>
        </is>
      </c>
      <c r="B11" s="5" t="n">
        <v>15</v>
      </c>
      <c r="C11" s="5" t="n">
        <v>9</v>
      </c>
    </row>
    <row r="12">
      <c r="A12" s="4" t="inlineStr">
        <is>
          <t>Accounts Payable And Accrued Expenses [Member] | Two Vendors [Member]</t>
        </is>
      </c>
    </row>
    <row r="13">
      <c r="A13" s="4" t="inlineStr">
        <is>
          <t>Concentration risk percentage</t>
        </is>
      </c>
      <c r="B13" s="4" t="inlineStr">
        <is>
          <t>61.00%</t>
        </is>
      </c>
      <c r="C13" s="4" t="inlineStr">
        <is>
          <t>59.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Liquidity and Financial Condition (Details Narrative) - USD ($)</t>
        </is>
      </c>
      <c r="B1" s="2" t="inlineStr">
        <is>
          <t>6 Months Ended</t>
        </is>
      </c>
    </row>
    <row r="2">
      <c r="B2" s="2" t="inlineStr">
        <is>
          <t>Jun. 30, 2021</t>
        </is>
      </c>
      <c r="C2" s="2" t="inlineStr">
        <is>
          <t>Jun. 30, 2020</t>
        </is>
      </c>
      <c r="D2" s="2" t="inlineStr">
        <is>
          <t>Dec. 31, 2020</t>
        </is>
      </c>
      <c r="E2" s="2" t="inlineStr">
        <is>
          <t>Dec. 31, 2019</t>
        </is>
      </c>
    </row>
    <row r="3">
      <c r="A3" s="4" t="inlineStr">
        <is>
          <t>Accumulated deficit</t>
        </is>
      </c>
      <c r="B3" s="6" t="n">
        <v>65631723</v>
      </c>
      <c r="D3" s="6" t="n">
        <v>63484106</v>
      </c>
    </row>
    <row r="4">
      <c r="A4" s="4" t="inlineStr">
        <is>
          <t>Cash</t>
        </is>
      </c>
      <c r="B4" s="5" t="n">
        <v>1689352</v>
      </c>
      <c r="C4" s="6" t="n">
        <v>595338</v>
      </c>
      <c r="D4" s="6" t="n">
        <v>591019</v>
      </c>
      <c r="E4" s="6" t="n">
        <v>1499287</v>
      </c>
    </row>
    <row r="5">
      <c r="A5" s="4" t="inlineStr">
        <is>
          <t>Cash provided by operating activities</t>
        </is>
      </c>
      <c r="B5" s="5" t="n">
        <v>501755</v>
      </c>
      <c r="C5" s="6" t="n">
        <v>-1325499</v>
      </c>
    </row>
    <row r="6">
      <c r="A6" s="4" t="inlineStr">
        <is>
          <t>Going Concern [Member]</t>
        </is>
      </c>
    </row>
    <row r="7">
      <c r="A7" s="4" t="inlineStr">
        <is>
          <t>Accumulated deficit</t>
        </is>
      </c>
      <c r="B7" s="5" t="n">
        <v>65600000</v>
      </c>
    </row>
    <row r="8">
      <c r="A8" s="4" t="inlineStr">
        <is>
          <t>Cash</t>
        </is>
      </c>
      <c r="B8" s="5" t="n">
        <v>1700000</v>
      </c>
    </row>
    <row r="9">
      <c r="A9" s="4" t="inlineStr">
        <is>
          <t>Net proceeds</t>
        </is>
      </c>
      <c r="B9" s="5" t="n">
        <v>12000000</v>
      </c>
    </row>
    <row r="10">
      <c r="A10" s="4" t="inlineStr">
        <is>
          <t>Net loss</t>
        </is>
      </c>
      <c r="B10" s="5" t="n">
        <v>2100000</v>
      </c>
    </row>
    <row r="11">
      <c r="A11" s="4" t="inlineStr">
        <is>
          <t>Convertible notes</t>
        </is>
      </c>
      <c r="B11" s="5" t="n">
        <v>4430000</v>
      </c>
    </row>
    <row r="12">
      <c r="A12" s="4" t="inlineStr">
        <is>
          <t>Working capital</t>
        </is>
      </c>
      <c r="B12" s="5" t="n">
        <v>216000</v>
      </c>
    </row>
    <row r="13">
      <c r="A13" s="4" t="inlineStr">
        <is>
          <t>Principal amount</t>
        </is>
      </c>
      <c r="B13" s="5" t="n">
        <v>4430000</v>
      </c>
    </row>
    <row r="14">
      <c r="A14" s="4" t="inlineStr">
        <is>
          <t>Cash provided by operating activities</t>
        </is>
      </c>
      <c r="B14" s="6" t="n">
        <v>50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1</t>
        </is>
      </c>
      <c r="C1" s="2" t="inlineStr">
        <is>
          <t>Dec. 31, 2020</t>
        </is>
      </c>
    </row>
    <row r="2">
      <c r="A2" s="3" t="inlineStr">
        <is>
          <t>Inventory</t>
        </is>
      </c>
    </row>
    <row r="3">
      <c r="A3" s="4" t="inlineStr">
        <is>
          <t>Raw materials</t>
        </is>
      </c>
      <c r="B3" s="6" t="n">
        <v>161005</v>
      </c>
      <c r="C3" s="6" t="n">
        <v>169803</v>
      </c>
    </row>
    <row r="4">
      <c r="A4" s="4" t="inlineStr">
        <is>
          <t>Spare parts</t>
        </is>
      </c>
      <c r="B4" s="5" t="n">
        <v>23434</v>
      </c>
      <c r="C4" s="5" t="n">
        <v>23432</v>
      </c>
    </row>
    <row r="5">
      <c r="A5" s="4" t="inlineStr">
        <is>
          <t>Finished goods</t>
        </is>
      </c>
      <c r="B5" s="5" t="n">
        <v>359304</v>
      </c>
      <c r="C5" s="5" t="n">
        <v>366892</v>
      </c>
    </row>
    <row r="6">
      <c r="A6" s="4" t="inlineStr">
        <is>
          <t>Inventory</t>
        </is>
      </c>
      <c r="B6" s="6" t="n">
        <v>543743</v>
      </c>
      <c r="C6" s="6" t="n">
        <v>5601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Jun. 30, 2021</t>
        </is>
      </c>
      <c r="C1" s="2" t="inlineStr">
        <is>
          <t>Dec. 31, 2020</t>
        </is>
      </c>
    </row>
    <row r="2">
      <c r="A2" s="4" t="inlineStr">
        <is>
          <t>Total Equipment</t>
        </is>
      </c>
      <c r="B2" s="6" t="n">
        <v>2820330</v>
      </c>
      <c r="C2" s="6" t="n">
        <v>2894315</v>
      </c>
    </row>
    <row r="3">
      <c r="A3" s="4" t="inlineStr">
        <is>
          <t>Less: accumulated depreciation</t>
        </is>
      </c>
      <c r="B3" s="5" t="n">
        <v>-2785384</v>
      </c>
      <c r="C3" s="5" t="n">
        <v>-2814993</v>
      </c>
    </row>
    <row r="4">
      <c r="A4" s="4" t="inlineStr">
        <is>
          <t>Construction in process</t>
        </is>
      </c>
      <c r="B4" s="5" t="n">
        <v>1807707</v>
      </c>
      <c r="C4" s="5" t="n">
        <v>1807707</v>
      </c>
    </row>
    <row r="5">
      <c r="A5" s="4" t="inlineStr">
        <is>
          <t>Property and equipment, net</t>
        </is>
      </c>
      <c r="B5" s="5" t="n">
        <v>1842653</v>
      </c>
      <c r="C5" s="5" t="n">
        <v>1887029</v>
      </c>
    </row>
    <row r="6">
      <c r="A6" s="4" t="inlineStr">
        <is>
          <t>Trucking Equipment [Member]</t>
        </is>
      </c>
    </row>
    <row r="7">
      <c r="A7" s="4" t="inlineStr">
        <is>
          <t>Total Equipment</t>
        </is>
      </c>
      <c r="B7" s="5" t="n">
        <v>834375</v>
      </c>
      <c r="C7" s="5" t="n">
        <v>834375</v>
      </c>
    </row>
    <row r="8">
      <c r="A8" s="4" t="inlineStr">
        <is>
          <t>Computer Equipment and Software [Member]</t>
        </is>
      </c>
    </row>
    <row r="9">
      <c r="A9" s="4" t="inlineStr">
        <is>
          <t>Total Equipment</t>
        </is>
      </c>
      <c r="B9" s="5" t="n">
        <v>14768</v>
      </c>
      <c r="C9" s="5" t="n">
        <v>67126</v>
      </c>
    </row>
    <row r="10">
      <c r="A10" s="4" t="inlineStr">
        <is>
          <t>Office Equipment [Member]</t>
        </is>
      </c>
    </row>
    <row r="11">
      <c r="A11" s="4" t="inlineStr">
        <is>
          <t>Total Equipment</t>
        </is>
      </c>
      <c r="B11" s="5" t="n">
        <v>5528</v>
      </c>
      <c r="C11" s="5" t="n">
        <v>27155</v>
      </c>
    </row>
    <row r="12">
      <c r="A12" s="4" t="inlineStr">
        <is>
          <t>Equipment &amp; Installation [Member]</t>
        </is>
      </c>
    </row>
    <row r="13">
      <c r="A13" s="4" t="inlineStr">
        <is>
          <t>Total Equipment</t>
        </is>
      </c>
      <c r="B13" s="6" t="n">
        <v>1965659</v>
      </c>
      <c r="C13" s="6" t="n">
        <v>19656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76"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 Net</t>
        </is>
      </c>
    </row>
    <row r="4">
      <c r="A4" s="4" t="inlineStr">
        <is>
          <t>Depreciation expense</t>
        </is>
      </c>
      <c r="B4" s="6" t="n">
        <v>20575</v>
      </c>
      <c r="C4" s="6" t="n">
        <v>56015</v>
      </c>
      <c r="D4" s="6" t="n">
        <v>44379</v>
      </c>
      <c r="E4" s="6" t="n">
        <v>122604</v>
      </c>
    </row>
    <row r="5">
      <c r="A5" s="4" t="inlineStr">
        <is>
          <t>Straight-line method description</t>
        </is>
      </c>
      <c r="D5" s="4" t="inlineStr">
        <is>
          <t>The Company uses the straight-line method of depreciation over 2 to 5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Revenues</t>
        </is>
      </c>
      <c r="B4" s="6" t="n">
        <v>2270696</v>
      </c>
      <c r="C4" s="6" t="n">
        <v>1883502</v>
      </c>
      <c r="D4" s="6" t="n">
        <v>5297334</v>
      </c>
      <c r="E4" s="6" t="n">
        <v>3000178</v>
      </c>
    </row>
    <row r="5">
      <c r="A5" s="3" t="inlineStr">
        <is>
          <t>Costs and expenses:</t>
        </is>
      </c>
    </row>
    <row r="6">
      <c r="A6" s="4" t="inlineStr">
        <is>
          <t>Cost of sales</t>
        </is>
      </c>
      <c r="B6" s="5" t="n">
        <v>1489833</v>
      </c>
      <c r="C6" s="5" t="n">
        <v>1385849</v>
      </c>
      <c r="D6" s="5" t="n">
        <v>2980566</v>
      </c>
      <c r="E6" s="5" t="n">
        <v>2316383</v>
      </c>
    </row>
    <row r="7">
      <c r="A7" s="4" t="inlineStr">
        <is>
          <t>Selling, general and administrative expenses (related party of $75,373, $62,500, $175,373, and $125,000)</t>
        </is>
      </c>
      <c r="B7" s="5" t="n">
        <v>1260411</v>
      </c>
      <c r="C7" s="5" t="n">
        <v>1133470</v>
      </c>
      <c r="D7" s="5" t="n">
        <v>2713636</v>
      </c>
      <c r="E7" s="5" t="n">
        <v>2305445</v>
      </c>
    </row>
    <row r="8">
      <c r="A8" s="4" t="inlineStr">
        <is>
          <t>Interest expense &amp; letter of credit fees (related party of $497,660, $503,190, $1,000,851, and $1,006,015)</t>
        </is>
      </c>
      <c r="B8" s="5" t="n">
        <v>1120086</v>
      </c>
      <c r="C8" s="5" t="n">
        <v>650359</v>
      </c>
      <c r="D8" s="5" t="n">
        <v>1795706</v>
      </c>
      <c r="E8" s="5" t="n">
        <v>1314747</v>
      </c>
    </row>
    <row r="9">
      <c r="A9" s="4" t="inlineStr">
        <is>
          <t>Gain on extinguishment of debt</t>
        </is>
      </c>
      <c r="B9" s="5" t="n">
        <v>0</v>
      </c>
      <c r="C9" s="5" t="n">
        <v>0</v>
      </c>
      <c r="D9" s="5" t="n">
        <v>-299300</v>
      </c>
      <c r="E9" s="5" t="n">
        <v>0</v>
      </c>
    </row>
    <row r="10">
      <c r="A10" s="4" t="inlineStr">
        <is>
          <t>(Gain) loss on change in fair value of profit share</t>
        </is>
      </c>
      <c r="B10" s="5" t="n">
        <v>128771</v>
      </c>
      <c r="C10" s="5" t="n">
        <v>-376040</v>
      </c>
      <c r="D10" s="5" t="n">
        <v>249825</v>
      </c>
      <c r="E10" s="5" t="n">
        <v>-252390</v>
      </c>
    </row>
    <row r="11">
      <c r="A11" s="4" t="inlineStr">
        <is>
          <t>Gain on sale of equipment</t>
        </is>
      </c>
      <c r="B11" s="5" t="n">
        <v>0</v>
      </c>
      <c r="C11" s="5" t="n">
        <v>-5919</v>
      </c>
      <c r="D11" s="5" t="n">
        <v>0</v>
      </c>
      <c r="E11" s="5" t="n">
        <v>-5919</v>
      </c>
    </row>
    <row r="12">
      <c r="A12" s="4" t="inlineStr">
        <is>
          <t>Total costs and expenses</t>
        </is>
      </c>
      <c r="B12" s="5" t="n">
        <v>3999101</v>
      </c>
      <c r="C12" s="5" t="n">
        <v>2787719</v>
      </c>
      <c r="D12" s="5" t="n">
        <v>7440433</v>
      </c>
      <c r="E12" s="5" t="n">
        <v>5678266</v>
      </c>
    </row>
    <row r="13">
      <c r="A13" s="4" t="inlineStr">
        <is>
          <t>Loss before provision for income taxes</t>
        </is>
      </c>
      <c r="B13" s="5" t="n">
        <v>-1728405</v>
      </c>
      <c r="C13" s="5" t="n">
        <v>-904217</v>
      </c>
      <c r="D13" s="5" t="n">
        <v>-2143099</v>
      </c>
      <c r="E13" s="5" t="n">
        <v>-2678088</v>
      </c>
    </row>
    <row r="14">
      <c r="A14" s="4" t="inlineStr">
        <is>
          <t>Provision for income taxes</t>
        </is>
      </c>
      <c r="B14" s="5" t="n">
        <v>-1278</v>
      </c>
      <c r="C14" s="5" t="n">
        <v>0</v>
      </c>
      <c r="D14" s="5" t="n">
        <v>-4518</v>
      </c>
      <c r="E14" s="5" t="n">
        <v>0</v>
      </c>
    </row>
    <row r="15">
      <c r="A15" s="4" t="inlineStr">
        <is>
          <t>Net loss</t>
        </is>
      </c>
      <c r="B15" s="6" t="n">
        <v>-1729683</v>
      </c>
      <c r="C15" s="6" t="n">
        <v>-904217</v>
      </c>
      <c r="D15" s="6" t="n">
        <v>-2147617</v>
      </c>
      <c r="E15" s="6" t="n">
        <v>-2678088</v>
      </c>
    </row>
    <row r="16">
      <c r="A16" s="4" t="inlineStr">
        <is>
          <t>Net loss per common share-basic and diluted:</t>
        </is>
      </c>
      <c r="B16" s="8" t="n">
        <v>-0.02</v>
      </c>
      <c r="C16" s="8" t="n">
        <v>-0.01</v>
      </c>
      <c r="D16" s="8" t="n">
        <v>-0.03</v>
      </c>
      <c r="E16" s="8" t="n">
        <v>-0.03</v>
      </c>
    </row>
    <row r="17">
      <c r="A17" s="4" t="inlineStr">
        <is>
          <t>Weighted average common shares outstanding - basic and diluted</t>
        </is>
      </c>
      <c r="B17" s="5" t="n">
        <v>84190073</v>
      </c>
      <c r="C17" s="5" t="n">
        <v>77747750</v>
      </c>
      <c r="D17" s="5" t="n">
        <v>82320840</v>
      </c>
      <c r="E17" s="5" t="n">
        <v>77742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USD ($)</t>
        </is>
      </c>
      <c r="B1" s="2" t="inlineStr">
        <is>
          <t>Jun. 30, 2021</t>
        </is>
      </c>
      <c r="C1" s="2" t="inlineStr">
        <is>
          <t>Dec. 31, 2020</t>
        </is>
      </c>
    </row>
    <row r="2">
      <c r="A2" s="3" t="inlineStr">
        <is>
          <t>Intellectual Property</t>
        </is>
      </c>
    </row>
    <row r="3">
      <c r="A3" s="4" t="inlineStr">
        <is>
          <t>Patents</t>
        </is>
      </c>
      <c r="B3" s="6" t="n">
        <v>3068995</v>
      </c>
      <c r="C3" s="6" t="n">
        <v>3068995</v>
      </c>
    </row>
    <row r="4">
      <c r="A4" s="4" t="inlineStr">
        <is>
          <t>Less: accumulated amortization</t>
        </is>
      </c>
      <c r="B4" s="5" t="n">
        <v>-852499</v>
      </c>
      <c r="C4" s="5" t="n">
        <v>-750199</v>
      </c>
    </row>
    <row r="5">
      <c r="A5" s="4" t="inlineStr">
        <is>
          <t>Intellectual property, net</t>
        </is>
      </c>
      <c r="B5" s="6" t="n">
        <v>2216496</v>
      </c>
      <c r="C5" s="6" t="n">
        <v>23187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44" customWidth="1" min="2" max="2"/>
    <col width="21" customWidth="1" min="3" max="3"/>
    <col width="44" customWidth="1" min="4" max="4"/>
    <col width="21" customWidth="1" min="5" max="5"/>
    <col width="20" customWidth="1" min="6" max="6"/>
  </cols>
  <sheetData>
    <row r="1">
      <c r="A1" s="1" t="inlineStr">
        <is>
          <t>Intellectual Property (Details Narrative)</t>
        </is>
      </c>
      <c r="B1" s="2" t="inlineStr">
        <is>
          <t>3 Months Ended</t>
        </is>
      </c>
      <c r="D1" s="2" t="inlineStr">
        <is>
          <t>6 Months Ended</t>
        </is>
      </c>
    </row>
    <row r="2">
      <c r="B2" s="2" t="inlineStr">
        <is>
          <t>Jun. 30, 2021USD ($)integer$ / sharesshares</t>
        </is>
      </c>
      <c r="C2" s="2" t="inlineStr">
        <is>
          <t>Jun. 30, 2020USD ($)</t>
        </is>
      </c>
      <c r="D2" s="2" t="inlineStr">
        <is>
          <t>Jun. 30, 2021USD ($)integer$ / sharesshares</t>
        </is>
      </c>
      <c r="E2" s="2" t="inlineStr">
        <is>
          <t>Jun. 30, 2020USD ($)</t>
        </is>
      </c>
      <c r="F2" s="2" t="inlineStr">
        <is>
          <t>Dec. 31, 2020shares</t>
        </is>
      </c>
    </row>
    <row r="3">
      <c r="A3" s="4" t="inlineStr">
        <is>
          <t>Amortization expense charged to cost and expenses</t>
        </is>
      </c>
      <c r="B3" s="6" t="n">
        <v>51150</v>
      </c>
      <c r="C3" s="6" t="n">
        <v>61066</v>
      </c>
      <c r="D3" s="6" t="n">
        <v>102300</v>
      </c>
      <c r="E3" s="6" t="n">
        <v>111366</v>
      </c>
    </row>
    <row r="4">
      <c r="A4" s="4" t="inlineStr">
        <is>
          <t>Estimated amortization cost for 2021</t>
        </is>
      </c>
      <c r="B4" s="5" t="n">
        <v>204600</v>
      </c>
      <c r="D4" s="5" t="n">
        <v>204600</v>
      </c>
    </row>
    <row r="5">
      <c r="A5" s="4" t="inlineStr">
        <is>
          <t>Estimated amortization cost for 2022</t>
        </is>
      </c>
      <c r="B5" s="5" t="n">
        <v>204600</v>
      </c>
      <c r="D5" s="5" t="n">
        <v>204600</v>
      </c>
    </row>
    <row r="6">
      <c r="A6" s="4" t="inlineStr">
        <is>
          <t>Estimated amortization cost for 2023</t>
        </is>
      </c>
      <c r="B6" s="5" t="n">
        <v>204600</v>
      </c>
      <c r="D6" s="5" t="n">
        <v>204600</v>
      </c>
    </row>
    <row r="7">
      <c r="A7" s="4" t="inlineStr">
        <is>
          <t>Estimated amortization cost for 2024</t>
        </is>
      </c>
      <c r="B7" s="5" t="n">
        <v>204600</v>
      </c>
      <c r="D7" s="5" t="n">
        <v>204600</v>
      </c>
    </row>
    <row r="8">
      <c r="A8" s="4" t="inlineStr">
        <is>
          <t>Estimated amortization cost for 2025</t>
        </is>
      </c>
      <c r="B8" s="6" t="n">
        <v>204600</v>
      </c>
      <c r="D8" s="6" t="n">
        <v>204600</v>
      </c>
    </row>
    <row r="9">
      <c r="A9" s="4" t="inlineStr">
        <is>
          <t>Shares issued | shares</t>
        </is>
      </c>
      <c r="B9" s="5" t="n">
        <v>89245951</v>
      </c>
      <c r="D9" s="5" t="n">
        <v>89245951</v>
      </c>
      <c r="F9" s="5" t="n">
        <v>78096326</v>
      </c>
    </row>
    <row r="10">
      <c r="A10" s="4" t="inlineStr">
        <is>
          <t>On April 24, 2017 [Member]</t>
        </is>
      </c>
    </row>
    <row r="11">
      <c r="A11" s="4" t="inlineStr">
        <is>
          <t>Purchase price of intellectual property</t>
        </is>
      </c>
      <c r="D11" s="6" t="n">
        <v>2500000</v>
      </c>
    </row>
    <row r="12">
      <c r="A12" s="4" t="inlineStr">
        <is>
          <t>Shares issued | shares</t>
        </is>
      </c>
      <c r="B12" s="5" t="n">
        <v>925000</v>
      </c>
      <c r="D12" s="5" t="n">
        <v>925000</v>
      </c>
    </row>
    <row r="13">
      <c r="A13" s="4" t="inlineStr">
        <is>
          <t>Shares issued, value</t>
        </is>
      </c>
      <c r="B13" s="6" t="n">
        <v>518000</v>
      </c>
      <c r="D13" s="6" t="n">
        <v>518000</v>
      </c>
    </row>
    <row r="14">
      <c r="A14" s="4" t="inlineStr">
        <is>
          <t>Shares issued, price per share | $ / shares</t>
        </is>
      </c>
      <c r="B14" s="8" t="n">
        <v>0.5600000000000001</v>
      </c>
      <c r="D14" s="8" t="n">
        <v>0.5600000000000001</v>
      </c>
    </row>
    <row r="15">
      <c r="A15" s="4" t="inlineStr">
        <is>
          <t>On April 24, 2017 [Member] | EERCF [Member]</t>
        </is>
      </c>
    </row>
    <row r="16">
      <c r="A16" s="4" t="inlineStr">
        <is>
          <t>Shares issued | shares</t>
        </is>
      </c>
      <c r="B16" s="5" t="n">
        <v>628998</v>
      </c>
      <c r="D16" s="5" t="n">
        <v>628998</v>
      </c>
    </row>
    <row r="17">
      <c r="A17" s="4" t="inlineStr">
        <is>
          <t>Number of patent applications | integer</t>
        </is>
      </c>
      <c r="B17" s="5" t="n">
        <v>42</v>
      </c>
      <c r="D17" s="5" t="n">
        <v>42</v>
      </c>
    </row>
    <row r="18">
      <c r="A18" s="4" t="inlineStr">
        <is>
          <t>On April 24, 2017 [Member] | Inventors designated by EERCF [Member]</t>
        </is>
      </c>
    </row>
    <row r="19">
      <c r="A19" s="4" t="inlineStr">
        <is>
          <t>Shares issued | shares</t>
        </is>
      </c>
      <c r="B19" s="5" t="n">
        <v>296002</v>
      </c>
      <c r="D19" s="5" t="n">
        <v>2960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6" customWidth="1" min="2" max="2"/>
    <col width="80" customWidth="1" min="3" max="3"/>
    <col width="14" customWidth="1" min="4" max="4"/>
    <col width="16" customWidth="1" min="5" max="5"/>
  </cols>
  <sheetData>
    <row r="1">
      <c r="A1" s="1" t="inlineStr">
        <is>
          <t>Notes Payable (Details Narrative) - USD ($)</t>
        </is>
      </c>
      <c r="B1" s="2" t="inlineStr">
        <is>
          <t>Apr. 14, 2020</t>
        </is>
      </c>
      <c r="C1" s="2" t="inlineStr">
        <is>
          <t>Feb. 28, 2021</t>
        </is>
      </c>
      <c r="D1" s="2" t="inlineStr">
        <is>
          <t>Jan. 31, 2021</t>
        </is>
      </c>
      <c r="E1" s="2" t="inlineStr">
        <is>
          <t>Feb. 25, 2020</t>
        </is>
      </c>
    </row>
    <row r="2">
      <c r="A2" s="4" t="inlineStr">
        <is>
          <t>Paycheck Protection Program [Member]</t>
        </is>
      </c>
    </row>
    <row r="3">
      <c r="A3" s="4" t="inlineStr">
        <is>
          <t>Secured loan, principal amount</t>
        </is>
      </c>
      <c r="B3" s="6" t="n">
        <v>299300</v>
      </c>
    </row>
    <row r="4">
      <c r="A4" s="4" t="inlineStr">
        <is>
          <t>Rate of interest</t>
        </is>
      </c>
      <c r="B4" s="4" t="inlineStr">
        <is>
          <t>1.00%</t>
        </is>
      </c>
    </row>
    <row r="5">
      <c r="A5" s="4" t="inlineStr">
        <is>
          <t>Maturity date</t>
        </is>
      </c>
      <c r="B5" s="4" t="inlineStr">
        <is>
          <t>Apr. 14,
		2022</t>
        </is>
      </c>
    </row>
    <row r="6">
      <c r="A6" s="4" t="inlineStr">
        <is>
          <t>Extinguishment of debt</t>
        </is>
      </c>
      <c r="D6" s="6" t="n">
        <v>299300</v>
      </c>
    </row>
    <row r="7">
      <c r="A7" s="4" t="inlineStr">
        <is>
          <t>First International Bank &amp; Trust [Member]</t>
        </is>
      </c>
    </row>
    <row r="8">
      <c r="A8" s="4" t="inlineStr">
        <is>
          <t>Rate of interest</t>
        </is>
      </c>
      <c r="C8" s="4" t="inlineStr">
        <is>
          <t>1.00%</t>
        </is>
      </c>
    </row>
    <row r="9">
      <c r="A9" s="4" t="inlineStr">
        <is>
          <t>Proceeds from loan</t>
        </is>
      </c>
      <c r="C9" s="6" t="n">
        <v>299380</v>
      </c>
    </row>
    <row r="10">
      <c r="A10" s="4" t="inlineStr">
        <is>
          <t>Descriptions of interest payment</t>
        </is>
      </c>
      <c r="C10" s="4" t="inlineStr">
        <is>
          <t>with one interest payment on February 2, 2022, 47 monthly consecutive principal and interest payments of $6,366.89 each, beginning March 2, 2022, and one final principal and interest payment of $6,366.92 on February 2, 2026.</t>
        </is>
      </c>
    </row>
    <row r="11">
      <c r="A11" s="4" t="inlineStr">
        <is>
          <t>Business Loan Agreement [Member] | MES, Inc. [Member]</t>
        </is>
      </c>
    </row>
    <row r="12">
      <c r="A12" s="4" t="inlineStr">
        <is>
          <t>Secured loan, principal amount</t>
        </is>
      </c>
      <c r="E12" s="6" t="n">
        <v>200000</v>
      </c>
    </row>
    <row r="13">
      <c r="A13" s="4" t="inlineStr">
        <is>
          <t>Term of loan</t>
        </is>
      </c>
      <c r="E13" s="4" t="inlineStr">
        <is>
          <t>one-year</t>
        </is>
      </c>
    </row>
    <row r="14">
      <c r="A14" s="4" t="inlineStr">
        <is>
          <t>Rate of interest</t>
        </is>
      </c>
      <c r="E14" s="4" t="inlineStr">
        <is>
          <t>8.75%</t>
        </is>
      </c>
    </row>
    <row r="15">
      <c r="A15" s="4" t="inlineStr">
        <is>
          <t>Maturity date</t>
        </is>
      </c>
      <c r="E15" s="4" t="inlineStr">
        <is>
          <t>Feb. 26,
		202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Notes Payable (Details) - USD ($)</t>
        </is>
      </c>
      <c r="B1" s="2" t="inlineStr">
        <is>
          <t>Jun. 30, 2021</t>
        </is>
      </c>
      <c r="C1" s="2" t="inlineStr">
        <is>
          <t>Dec. 31, 2020</t>
        </is>
      </c>
    </row>
    <row r="2">
      <c r="A2" s="4" t="inlineStr">
        <is>
          <t>Total convertible notes payable before discount</t>
        </is>
      </c>
      <c r="B2" s="6" t="n">
        <v>20000</v>
      </c>
      <c r="C2" s="6" t="n">
        <v>4450000</v>
      </c>
    </row>
    <row r="3">
      <c r="A3" s="4" t="inlineStr">
        <is>
          <t>Less unamortized discounts and debt issuance costs</t>
        </is>
      </c>
      <c r="B3" s="5" t="n">
        <v>0</v>
      </c>
      <c r="C3" s="5" t="n">
        <v>-394878</v>
      </c>
    </row>
    <row r="4">
      <c r="A4" s="4" t="inlineStr">
        <is>
          <t>Total convertible notes payable</t>
        </is>
      </c>
      <c r="B4" s="5" t="n">
        <v>20000</v>
      </c>
      <c r="C4" s="5" t="n">
        <v>4055122</v>
      </c>
    </row>
    <row r="5">
      <c r="A5" s="4" t="inlineStr">
        <is>
          <t>Less current portion</t>
        </is>
      </c>
      <c r="B5" s="5" t="n">
        <v>0</v>
      </c>
      <c r="C5" s="5" t="n">
        <v>0</v>
      </c>
    </row>
    <row r="6">
      <c r="A6" s="4" t="inlineStr">
        <is>
          <t>Convertible notes payable, net of current portion</t>
        </is>
      </c>
      <c r="B6" s="5" t="n">
        <v>20000</v>
      </c>
      <c r="C6" s="5" t="n">
        <v>4055122</v>
      </c>
    </row>
    <row r="7">
      <c r="A7" s="4" t="inlineStr">
        <is>
          <t>Secured Convertible Promissory Notes [Member]</t>
        </is>
      </c>
    </row>
    <row r="8">
      <c r="A8" s="4" t="inlineStr">
        <is>
          <t>Total convertible notes payable before discount</t>
        </is>
      </c>
      <c r="B8" s="5" t="n">
        <v>20000</v>
      </c>
      <c r="C8" s="5" t="n">
        <v>990000</v>
      </c>
    </row>
    <row r="9">
      <c r="A9" s="4" t="inlineStr">
        <is>
          <t>Unsecured Convertible Promissory Notes [Member]</t>
        </is>
      </c>
    </row>
    <row r="10">
      <c r="A10" s="4" t="inlineStr">
        <is>
          <t>Total convertible notes payable before discount</t>
        </is>
      </c>
      <c r="B10" s="5" t="n">
        <v>0</v>
      </c>
      <c r="C10" s="5" t="n">
        <v>860000</v>
      </c>
    </row>
    <row r="11">
      <c r="A11" s="4" t="inlineStr">
        <is>
          <t>Unsecured Convertible Promissory Notes One [Member]</t>
        </is>
      </c>
    </row>
    <row r="12">
      <c r="A12" s="4" t="inlineStr">
        <is>
          <t>Total convertible notes payable before discount</t>
        </is>
      </c>
      <c r="B12" s="6" t="n">
        <v>0</v>
      </c>
      <c r="C12" s="6" t="n">
        <v>2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Convertible Notes Payable (Details 1)</t>
        </is>
      </c>
      <c r="B1" s="2" t="inlineStr">
        <is>
          <t>Jun. 30, 2021USD ($)</t>
        </is>
      </c>
    </row>
    <row r="2">
      <c r="A2" s="3" t="inlineStr">
        <is>
          <t>Convertible Notes Payable</t>
        </is>
      </c>
    </row>
    <row r="3">
      <c r="A3" s="4" t="inlineStr">
        <is>
          <t>2022</t>
        </is>
      </c>
      <c r="B3" s="6" t="n">
        <v>0</v>
      </c>
    </row>
    <row r="4">
      <c r="A4" s="4" t="inlineStr">
        <is>
          <t>2023</t>
        </is>
      </c>
      <c r="B4" s="5" t="n">
        <v>20000</v>
      </c>
    </row>
    <row r="5">
      <c r="A5" s="4" t="inlineStr">
        <is>
          <t>Total</t>
        </is>
      </c>
      <c r="B5" s="6" t="n">
        <v>2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6" customWidth="1" min="1" max="1"/>
    <col width="14" customWidth="1" min="2" max="2"/>
    <col width="14" customWidth="1" min="3" max="3"/>
    <col width="25" customWidth="1" min="4" max="4"/>
    <col width="25" customWidth="1" min="5" max="5"/>
    <col width="14" customWidth="1" min="6" max="6"/>
    <col width="14" customWidth="1" min="7" max="7"/>
    <col width="14" customWidth="1" min="8" max="8"/>
    <col width="14" customWidth="1" min="9" max="9"/>
  </cols>
  <sheetData>
    <row r="1">
      <c r="A1" s="1" t="inlineStr">
        <is>
          <t>Convertible Notes Payable (Details Narrative) - USD ($)</t>
        </is>
      </c>
      <c r="B1" s="2" t="inlineStr">
        <is>
          <t>Apr. 09, 2021</t>
        </is>
      </c>
      <c r="C1" s="2" t="inlineStr">
        <is>
          <t>Mar. 07, 2021</t>
        </is>
      </c>
      <c r="D1" s="2" t="inlineStr">
        <is>
          <t>Jun. 15, 2018</t>
        </is>
      </c>
      <c r="E1" s="2" t="inlineStr">
        <is>
          <t>Jun. 30, 2021</t>
        </is>
      </c>
      <c r="F1" s="2" t="inlineStr">
        <is>
          <t>Mar. 08, 2021</t>
        </is>
      </c>
      <c r="G1" s="2" t="inlineStr">
        <is>
          <t>Feb. 17, 2021</t>
        </is>
      </c>
      <c r="H1" s="2" t="inlineStr">
        <is>
          <t>Feb. 16, 2021</t>
        </is>
      </c>
      <c r="I1" s="2" t="inlineStr">
        <is>
          <t>Dec. 31, 2020</t>
        </is>
      </c>
    </row>
    <row r="2">
      <c r="A2" s="4" t="inlineStr">
        <is>
          <t>Common stock, par value</t>
        </is>
      </c>
      <c r="E2" s="7" t="n">
        <v>0.001</v>
      </c>
      <c r="I2" s="7" t="n">
        <v>0.001</v>
      </c>
    </row>
    <row r="3">
      <c r="A3" s="4" t="inlineStr">
        <is>
          <t>Common stock shares issued</t>
        </is>
      </c>
      <c r="E3" s="5" t="n">
        <v>60000</v>
      </c>
    </row>
    <row r="4">
      <c r="A4" s="4" t="inlineStr">
        <is>
          <t>Unsecured convertible notes and warrants</t>
        </is>
      </c>
      <c r="E4" s="6" t="n">
        <v>10874645</v>
      </c>
      <c r="I4" s="6" t="n">
        <v>9894284</v>
      </c>
    </row>
    <row r="5">
      <c r="A5" s="4" t="inlineStr">
        <is>
          <t>Debt conversionof outstanding princcipal amount</t>
        </is>
      </c>
      <c r="B5" s="6" t="n">
        <v>30000</v>
      </c>
    </row>
    <row r="6">
      <c r="A6" s="4" t="inlineStr">
        <is>
          <t>Exercise price</t>
        </is>
      </c>
      <c r="F6" s="8" t="n">
        <v>0.7</v>
      </c>
      <c r="G6" s="8" t="n">
        <v>0.45</v>
      </c>
      <c r="H6" s="8" t="n">
        <v>0.35</v>
      </c>
    </row>
    <row r="7">
      <c r="A7" s="4" t="inlineStr">
        <is>
          <t>June 18, 2019 through October 23, 2019 [Member]</t>
        </is>
      </c>
    </row>
    <row r="8">
      <c r="A8" s="4" t="inlineStr">
        <is>
          <t>Common stock, par value</t>
        </is>
      </c>
      <c r="E8" s="7" t="n">
        <v>0.001</v>
      </c>
    </row>
    <row r="9">
      <c r="A9" s="4" t="inlineStr">
        <is>
          <t>Unsecured convertible notes and warrants</t>
        </is>
      </c>
      <c r="E9" s="6" t="n">
        <v>2600000</v>
      </c>
    </row>
    <row r="10">
      <c r="A10" s="4" t="inlineStr">
        <is>
          <t>Conversion ratio</t>
        </is>
      </c>
      <c r="E10" s="4" t="inlineStr">
        <is>
          <t>equal to $0.50 per share</t>
        </is>
      </c>
    </row>
    <row r="11">
      <c r="A11" s="4" t="inlineStr">
        <is>
          <t>Interest rate</t>
        </is>
      </c>
      <c r="E11" s="4" t="inlineStr">
        <is>
          <t>12.00%</t>
        </is>
      </c>
    </row>
    <row r="12">
      <c r="A12" s="4" t="inlineStr">
        <is>
          <t>Debt term</t>
        </is>
      </c>
      <c r="E12" s="4" t="inlineStr">
        <is>
          <t>five</t>
        </is>
      </c>
    </row>
    <row r="13">
      <c r="A13" s="4" t="inlineStr">
        <is>
          <t>February 26, 2021 and March 8, 2021 [Member]</t>
        </is>
      </c>
    </row>
    <row r="14">
      <c r="A14" s="4" t="inlineStr">
        <is>
          <t>Common stock, par value</t>
        </is>
      </c>
      <c r="E14" s="8" t="n">
        <v>0.5</v>
      </c>
    </row>
    <row r="15">
      <c r="A15" s="4" t="inlineStr">
        <is>
          <t>Common stock shares issued</t>
        </is>
      </c>
      <c r="C15" s="5" t="n">
        <v>1030000</v>
      </c>
      <c r="E15" s="5" t="n">
        <v>690000</v>
      </c>
    </row>
    <row r="16">
      <c r="A16" s="4" t="inlineStr">
        <is>
          <t>Common stock shares issued, amount</t>
        </is>
      </c>
      <c r="C16" s="6" t="n">
        <v>515000</v>
      </c>
      <c r="E16" s="6" t="n">
        <v>345000</v>
      </c>
    </row>
    <row r="17">
      <c r="A17" s="4" t="inlineStr">
        <is>
          <t>Principal outstanding on notes</t>
        </is>
      </c>
      <c r="E17" s="6" t="n">
        <v>0</v>
      </c>
      <c r="I17" s="5" t="n">
        <v>860000</v>
      </c>
    </row>
    <row r="18">
      <c r="A18" s="4" t="inlineStr">
        <is>
          <t>February 26, 2021 [Member]</t>
        </is>
      </c>
    </row>
    <row r="19">
      <c r="A19" s="4" t="inlineStr">
        <is>
          <t>Common stock, par value</t>
        </is>
      </c>
      <c r="E19" s="8" t="n">
        <v>0.5</v>
      </c>
    </row>
    <row r="20">
      <c r="A20" s="4" t="inlineStr">
        <is>
          <t>Common stock shares issued</t>
        </is>
      </c>
      <c r="E20" s="5" t="n">
        <v>100000</v>
      </c>
    </row>
    <row r="21">
      <c r="A21" s="4" t="inlineStr">
        <is>
          <t>Common stock shares issued, amount</t>
        </is>
      </c>
      <c r="E21" s="6" t="n">
        <v>50000</v>
      </c>
    </row>
    <row r="22">
      <c r="A22" s="4" t="inlineStr">
        <is>
          <t>Principal outstanding on notes</t>
        </is>
      </c>
      <c r="E22" s="6" t="n">
        <v>0</v>
      </c>
      <c r="I22" s="5" t="n">
        <v>2600000</v>
      </c>
    </row>
    <row r="23">
      <c r="A23" s="4" t="inlineStr">
        <is>
          <t>February 8, 2021 to February 15, 2021 [Member]</t>
        </is>
      </c>
    </row>
    <row r="24">
      <c r="A24" s="4" t="inlineStr">
        <is>
          <t>Common stock, par value</t>
        </is>
      </c>
      <c r="E24" s="8" t="n">
        <v>0.5</v>
      </c>
    </row>
    <row r="25">
      <c r="A25" s="4" t="inlineStr">
        <is>
          <t>Common stock shares issued</t>
        </is>
      </c>
      <c r="E25" s="5" t="n">
        <v>1880000</v>
      </c>
    </row>
    <row r="26">
      <c r="A26" s="4" t="inlineStr">
        <is>
          <t>Common stock shares issued, amount</t>
        </is>
      </c>
      <c r="E26" s="6" t="n">
        <v>940000</v>
      </c>
    </row>
    <row r="27">
      <c r="A27" s="4" t="inlineStr">
        <is>
          <t>Principal outstanding on notes</t>
        </is>
      </c>
      <c r="E27" s="6" t="n">
        <v>20000</v>
      </c>
      <c r="I27" s="6" t="n">
        <v>990000</v>
      </c>
    </row>
    <row r="28">
      <c r="A28" s="4" t="inlineStr">
        <is>
          <t>Notes 2013 [Member]</t>
        </is>
      </c>
    </row>
    <row r="29">
      <c r="A29" s="4" t="inlineStr">
        <is>
          <t>Common stock, par value</t>
        </is>
      </c>
      <c r="D29" s="7" t="n">
        <v>0.001</v>
      </c>
    </row>
    <row r="30">
      <c r="A30" s="4" t="inlineStr">
        <is>
          <t>Unsecured convertible notes and warrants</t>
        </is>
      </c>
      <c r="D30" s="6" t="n">
        <v>560000</v>
      </c>
    </row>
    <row r="31">
      <c r="A31" s="4" t="inlineStr">
        <is>
          <t>Conversion ratio</t>
        </is>
      </c>
      <c r="D31" s="4" t="inlineStr">
        <is>
          <t>equal to $0.50 per share</t>
        </is>
      </c>
    </row>
    <row r="32">
      <c r="A32" s="4" t="inlineStr">
        <is>
          <t>Interest rate</t>
        </is>
      </c>
      <c r="D32" s="4" t="inlineStr">
        <is>
          <t>12.00%</t>
        </is>
      </c>
    </row>
    <row r="33">
      <c r="A33" s="4" t="inlineStr">
        <is>
          <t>Debt term</t>
        </is>
      </c>
      <c r="D33" s="4" t="inlineStr">
        <is>
          <t>five</t>
        </is>
      </c>
    </row>
    <row r="34">
      <c r="A34" s="4" t="inlineStr">
        <is>
          <t>Exercise price</t>
        </is>
      </c>
      <c r="D34" s="8" t="n">
        <v>0.7</v>
      </c>
    </row>
    <row r="35">
      <c r="A35" s="4" t="inlineStr">
        <is>
          <t>July 30, 2013 through December 24, 2013 [Member]</t>
        </is>
      </c>
    </row>
    <row r="36">
      <c r="A36" s="4" t="inlineStr">
        <is>
          <t>Common stock, par value</t>
        </is>
      </c>
      <c r="E36" s="7" t="n">
        <v>0.001</v>
      </c>
    </row>
    <row r="37">
      <c r="A37" s="4" t="inlineStr">
        <is>
          <t>Conversion ratio</t>
        </is>
      </c>
      <c r="E37" s="4" t="inlineStr">
        <is>
          <t>equal to $0.50 per share</t>
        </is>
      </c>
    </row>
    <row r="38">
      <c r="A38" s="4" t="inlineStr">
        <is>
          <t>Interest rate</t>
        </is>
      </c>
      <c r="E38" s="4" t="inlineStr">
        <is>
          <t>10.00%</t>
        </is>
      </c>
    </row>
    <row r="39">
      <c r="A39" s="4" t="inlineStr">
        <is>
          <t>Debt term</t>
        </is>
      </c>
      <c r="E39" s="4" t="inlineStr">
        <is>
          <t>hree</t>
        </is>
      </c>
    </row>
    <row r="40">
      <c r="A40" s="4" t="inlineStr">
        <is>
          <t>Convertible note</t>
        </is>
      </c>
      <c r="E40" s="6" t="n">
        <v>1902500</v>
      </c>
    </row>
    <row r="41">
      <c r="A41" s="4" t="inlineStr">
        <is>
          <t>June 17, 2021 and June 23, 2021 [Member]</t>
        </is>
      </c>
    </row>
    <row r="42">
      <c r="A42" s="4" t="inlineStr">
        <is>
          <t>Common stock shares issued</t>
        </is>
      </c>
      <c r="E42" s="5" t="n">
        <v>229500</v>
      </c>
    </row>
    <row r="43">
      <c r="A43" s="4" t="inlineStr">
        <is>
          <t>Common stock shares issued, amount</t>
        </is>
      </c>
      <c r="E43" s="6" t="n">
        <v>5100000</v>
      </c>
    </row>
    <row r="44">
      <c r="A44" s="4" t="inlineStr">
        <is>
          <t>Convertible note</t>
        </is>
      </c>
      <c r="E44" s="5" t="n">
        <v>2550000</v>
      </c>
    </row>
    <row r="45">
      <c r="A45" s="4" t="inlineStr">
        <is>
          <t>Conversion cost</t>
        </is>
      </c>
      <c r="E45" s="5" t="n">
        <v>98515</v>
      </c>
    </row>
    <row r="46">
      <c r="A46" s="4" t="inlineStr">
        <is>
          <t>Converted amount</t>
        </is>
      </c>
      <c r="E46" s="5" t="n">
        <v>229500</v>
      </c>
    </row>
    <row r="47">
      <c r="A47" s="4" t="inlineStr">
        <is>
          <t>August 31, 2018 through October 30, 2018 [Member]</t>
        </is>
      </c>
    </row>
    <row r="48">
      <c r="A48" s="4" t="inlineStr">
        <is>
          <t>Unsecured convertible notes and warrants</t>
        </is>
      </c>
      <c r="E48" s="6" t="n">
        <v>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Details) - Note Payable Related Party [Member] - USD ($)</t>
        </is>
      </c>
      <c r="B1" s="2" t="inlineStr">
        <is>
          <t>Jun. 30, 2021</t>
        </is>
      </c>
      <c r="C1" s="2" t="inlineStr">
        <is>
          <t>Dec. 31, 2020</t>
        </is>
      </c>
    </row>
    <row r="2">
      <c r="A2" s="4" t="inlineStr">
        <is>
          <t>Unsecured Note Payable</t>
        </is>
      </c>
      <c r="B2" s="6" t="n">
        <v>13154931</v>
      </c>
      <c r="C2" s="6" t="n">
        <v>13154931</v>
      </c>
    </row>
    <row r="3">
      <c r="A3" s="4" t="inlineStr">
        <is>
          <t>Less discounts and debt issuance costs</t>
        </is>
      </c>
      <c r="B3" s="5" t="n">
        <v>-2280286</v>
      </c>
      <c r="C3" s="5" t="n">
        <v>-3260647</v>
      </c>
    </row>
    <row r="4">
      <c r="A4" s="4" t="inlineStr">
        <is>
          <t>Total unsecured note payable</t>
        </is>
      </c>
      <c r="B4" s="5" t="n">
        <v>10874645</v>
      </c>
      <c r="C4" s="5" t="n">
        <v>9894284</v>
      </c>
    </row>
    <row r="5">
      <c r="A5" s="4" t="inlineStr">
        <is>
          <t>Less current portion</t>
        </is>
      </c>
      <c r="B5" s="5" t="n">
        <v>0</v>
      </c>
      <c r="C5" s="5" t="n">
        <v>0</v>
      </c>
    </row>
    <row r="6">
      <c r="A6" s="4" t="inlineStr">
        <is>
          <t>Unsecured note payable, net of current portion</t>
        </is>
      </c>
      <c r="B6" s="6" t="n">
        <v>10874645</v>
      </c>
      <c r="C6" s="6" t="n">
        <v>98942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lated party (Details 1) - USD ($)</t>
        </is>
      </c>
      <c r="B1" s="2" t="inlineStr">
        <is>
          <t>6 Months Ended</t>
        </is>
      </c>
    </row>
    <row r="2">
      <c r="B2" s="2" t="inlineStr">
        <is>
          <t>Jun. 30, 2021</t>
        </is>
      </c>
      <c r="C2" s="2" t="inlineStr">
        <is>
          <t>Jun. 30, 2020</t>
        </is>
      </c>
    </row>
    <row r="3">
      <c r="A3" s="3" t="inlineStr">
        <is>
          <t>Related Party</t>
        </is>
      </c>
    </row>
    <row r="4">
      <c r="A4" s="4" t="inlineStr">
        <is>
          <t>Profit Share, Beginning balance</t>
        </is>
      </c>
      <c r="B4" s="6" t="n">
        <v>2305308</v>
      </c>
      <c r="C4" s="6" t="n">
        <v>2328845</v>
      </c>
    </row>
    <row r="5">
      <c r="A5" s="4" t="inlineStr">
        <is>
          <t>Addition</t>
        </is>
      </c>
      <c r="B5" s="5" t="n">
        <v>0</v>
      </c>
      <c r="C5" s="5" t="n">
        <v>0</v>
      </c>
    </row>
    <row r="6">
      <c r="A6" s="4" t="inlineStr">
        <is>
          <t>Loss on change in fair value of profit share</t>
        </is>
      </c>
      <c r="B6" s="5" t="n">
        <v>249825</v>
      </c>
      <c r="C6" s="5" t="n">
        <v>-252390</v>
      </c>
    </row>
    <row r="7">
      <c r="A7" s="4" t="inlineStr">
        <is>
          <t>Profit Share, Ending balance</t>
        </is>
      </c>
      <c r="B7" s="6" t="n">
        <v>2555133</v>
      </c>
      <c r="C7" s="6" t="n">
        <v>20764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7" customWidth="1" min="1" max="1"/>
    <col width="16" customWidth="1" min="2" max="2"/>
    <col width="16"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Related party (Details Narrative) - USD ($)</t>
        </is>
      </c>
      <c r="B1" s="2" t="inlineStr">
        <is>
          <t>1 Months Ended</t>
        </is>
      </c>
      <c r="D1" s="2" t="inlineStr">
        <is>
          <t>3 Months Ended</t>
        </is>
      </c>
      <c r="G1" s="2" t="inlineStr">
        <is>
          <t>6 Months Ended</t>
        </is>
      </c>
    </row>
    <row r="2">
      <c r="B2" s="2" t="inlineStr">
        <is>
          <t>Feb. 25, 2019</t>
        </is>
      </c>
      <c r="C2" s="2" t="inlineStr">
        <is>
          <t>Nov. 29, 2016</t>
        </is>
      </c>
      <c r="D2" s="2" t="inlineStr">
        <is>
          <t>Jun. 30, 2021</t>
        </is>
      </c>
      <c r="E2" s="2" t="inlineStr">
        <is>
          <t>Jun. 30, 2020</t>
        </is>
      </c>
      <c r="F2" s="2" t="inlineStr">
        <is>
          <t>Mar. 31, 2019</t>
        </is>
      </c>
      <c r="G2" s="2" t="inlineStr">
        <is>
          <t>Jun. 30, 2021</t>
        </is>
      </c>
      <c r="H2" s="2" t="inlineStr">
        <is>
          <t>Jun. 30, 2020</t>
        </is>
      </c>
      <c r="I2" s="2" t="inlineStr">
        <is>
          <t>Dec. 31, 2020</t>
        </is>
      </c>
    </row>
    <row r="3">
      <c r="A3" s="4" t="inlineStr">
        <is>
          <t>Interest expenses</t>
        </is>
      </c>
      <c r="D3" s="6" t="n">
        <v>10302</v>
      </c>
      <c r="E3" s="6" t="n">
        <v>10301</v>
      </c>
      <c r="G3" s="6" t="n">
        <v>20490</v>
      </c>
      <c r="H3" s="6" t="n">
        <v>20238</v>
      </c>
    </row>
    <row r="4">
      <c r="A4" s="4" t="inlineStr">
        <is>
          <t>Unamortized balance of discount</t>
        </is>
      </c>
      <c r="G4" s="5" t="n">
        <v>2139618</v>
      </c>
    </row>
    <row r="5">
      <c r="A5" s="4" t="inlineStr">
        <is>
          <t>Debt issuance costs</t>
        </is>
      </c>
      <c r="D5" s="5" t="n">
        <v>140668</v>
      </c>
      <c r="G5" s="5" t="n">
        <v>140668</v>
      </c>
    </row>
    <row r="6">
      <c r="A6" s="4" t="inlineStr">
        <is>
          <t>Proceeds from issuance of equity securities</t>
        </is>
      </c>
      <c r="G6" s="5" t="n">
        <v>12000000</v>
      </c>
    </row>
    <row r="7">
      <c r="A7" s="4" t="inlineStr">
        <is>
          <t>Remaining debt discount</t>
        </is>
      </c>
      <c r="G7" s="5" t="n">
        <v>1314760</v>
      </c>
      <c r="H7" s="5" t="n">
        <v>981462</v>
      </c>
    </row>
    <row r="8">
      <c r="A8" s="4" t="inlineStr">
        <is>
          <t>Debt Repayment Agreement [Member]</t>
        </is>
      </c>
    </row>
    <row r="9">
      <c r="A9" s="4" t="inlineStr">
        <is>
          <t>Profit share valuation</t>
        </is>
      </c>
      <c r="G9" s="5" t="n">
        <v>2305308</v>
      </c>
    </row>
    <row r="10">
      <c r="A10" s="4" t="inlineStr">
        <is>
          <t>Profit share valuation adjusted</t>
        </is>
      </c>
      <c r="G10" s="6" t="n">
        <v>4026567</v>
      </c>
    </row>
    <row r="11">
      <c r="A11" s="4" t="inlineStr">
        <is>
          <t>Secured Note [Member]</t>
        </is>
      </c>
    </row>
    <row r="12">
      <c r="A12" s="4" t="inlineStr">
        <is>
          <t>Interest rate</t>
        </is>
      </c>
      <c r="G12" s="4" t="inlineStr">
        <is>
          <t>15.00%</t>
        </is>
      </c>
    </row>
    <row r="13">
      <c r="A13" s="4" t="inlineStr">
        <is>
          <t>Principal outstanding on notes</t>
        </is>
      </c>
      <c r="C13" s="6" t="n">
        <v>9646686</v>
      </c>
      <c r="D13" s="5" t="n">
        <v>271686</v>
      </c>
      <c r="G13" s="6" t="n">
        <v>271686</v>
      </c>
      <c r="I13" s="6" t="n">
        <v>271686</v>
      </c>
    </row>
    <row r="14">
      <c r="A14" s="4" t="inlineStr">
        <is>
          <t>Maturity Date</t>
        </is>
      </c>
      <c r="C14" s="4" t="inlineStr">
        <is>
          <t>Dec. 15,
		2018</t>
        </is>
      </c>
      <c r="G14" s="4" t="inlineStr">
        <is>
          <t>Aug. 25,
		2022</t>
        </is>
      </c>
    </row>
    <row r="15">
      <c r="A15" s="4" t="inlineStr">
        <is>
          <t>David M. Kaye [Member]</t>
        </is>
      </c>
    </row>
    <row r="16">
      <c r="A16" s="4" t="inlineStr">
        <is>
          <t>Related party debt</t>
        </is>
      </c>
      <c r="D16" s="5" t="n">
        <v>206250</v>
      </c>
      <c r="G16" s="6" t="n">
        <v>206250</v>
      </c>
      <c r="I16" s="6" t="n">
        <v>168750</v>
      </c>
    </row>
    <row r="17">
      <c r="A17" s="4" t="inlineStr">
        <is>
          <t>MEEC [Member]</t>
        </is>
      </c>
    </row>
    <row r="18">
      <c r="A18" s="4" t="inlineStr">
        <is>
          <t>Interest rate</t>
        </is>
      </c>
      <c r="G18" s="4" t="inlineStr">
        <is>
          <t>21.00%</t>
        </is>
      </c>
    </row>
    <row r="19">
      <c r="A19" s="4" t="inlineStr">
        <is>
          <t>Fair Value of sharing profit</t>
        </is>
      </c>
      <c r="G19" s="6" t="n">
        <v>1954383</v>
      </c>
    </row>
    <row r="20">
      <c r="A20" s="4" t="inlineStr">
        <is>
          <t>Yearly payment description</t>
        </is>
      </c>
      <c r="G20" s="4" t="inlineStr">
        <is>
          <t>estimated term of sixteen years with between $100,000 to $350,000 paid quarterly starting in February 2024</t>
        </is>
      </c>
    </row>
    <row r="21">
      <c r="A21" s="4" t="inlineStr">
        <is>
          <t>Kaye Cooper Kay &amp; Rosenberg, LLP [Member]</t>
        </is>
      </c>
    </row>
    <row r="22">
      <c r="A22" s="4" t="inlineStr">
        <is>
          <t>Legal services expense</t>
        </is>
      </c>
      <c r="G22" s="6" t="n">
        <v>137500</v>
      </c>
      <c r="H22" s="6" t="n">
        <v>100000</v>
      </c>
    </row>
    <row r="23">
      <c r="A23" s="4" t="inlineStr">
        <is>
          <t>AC Midwest Subordinated Note [Member]</t>
        </is>
      </c>
    </row>
    <row r="24">
      <c r="A24" s="4" t="inlineStr">
        <is>
          <t>Interest expenses</t>
        </is>
      </c>
      <c r="E24" s="6" t="n">
        <v>985777</v>
      </c>
      <c r="G24" s="5" t="n">
        <v>980360</v>
      </c>
    </row>
    <row r="25">
      <c r="A25" s="4" t="inlineStr">
        <is>
          <t>Discount on debentures</t>
        </is>
      </c>
      <c r="D25" s="5" t="n">
        <v>6916687</v>
      </c>
      <c r="G25" s="5" t="n">
        <v>6916687</v>
      </c>
    </row>
    <row r="26">
      <c r="A26" s="4" t="inlineStr">
        <is>
          <t>Related party debt restructuring resulting in capital contribution</t>
        </is>
      </c>
      <c r="G26" s="5" t="n">
        <v>3412204</v>
      </c>
    </row>
    <row r="27">
      <c r="A27" s="4" t="inlineStr">
        <is>
          <t>Remaining debt discount</t>
        </is>
      </c>
      <c r="G27" s="6" t="n">
        <v>1070819</v>
      </c>
    </row>
    <row r="28">
      <c r="A28" s="4" t="inlineStr">
        <is>
          <t>Market rate of interest</t>
        </is>
      </c>
      <c r="G28" s="4" t="inlineStr">
        <is>
          <t>21.00%</t>
        </is>
      </c>
    </row>
    <row r="29">
      <c r="A29" s="4" t="inlineStr">
        <is>
          <t>AC Midwest Unsecured Note [Member]</t>
        </is>
      </c>
    </row>
    <row r="30">
      <c r="A30" s="4" t="inlineStr">
        <is>
          <t>Principal outstanding on notes</t>
        </is>
      </c>
      <c r="B30" s="6" t="n">
        <v>13154931</v>
      </c>
      <c r="C30" s="6" t="n">
        <v>13000000</v>
      </c>
    </row>
    <row r="31">
      <c r="A31" s="4" t="inlineStr">
        <is>
          <t>Maturity Date</t>
        </is>
      </c>
      <c r="B31" s="4" t="inlineStr">
        <is>
          <t>Aug. 25,
		2022</t>
        </is>
      </c>
      <c r="C31" s="4" t="inlineStr">
        <is>
          <t>Dec. 15,
		2020</t>
        </is>
      </c>
    </row>
    <row r="32">
      <c r="A32" s="4" t="inlineStr">
        <is>
          <t>Net licensing revenue</t>
        </is>
      </c>
      <c r="F32" s="6" t="n">
        <v>3500000</v>
      </c>
    </row>
    <row r="33">
      <c r="A33" s="4" t="inlineStr">
        <is>
          <t>Repayment of debt description</t>
        </is>
      </c>
      <c r="G33" s="4" t="inlineStr">
        <is>
          <t>In connection with the New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t>
        </is>
      </c>
    </row>
    <row r="34">
      <c r="A34" s="4" t="inlineStr">
        <is>
          <t>AC Midwest Unsecured Note [Member] | AC Midwest [Member]</t>
        </is>
      </c>
    </row>
    <row r="35">
      <c r="A35" s="4" t="inlineStr">
        <is>
          <t>Principal outstanding on notes</t>
        </is>
      </c>
      <c r="D35" s="6" t="n">
        <v>6577465</v>
      </c>
      <c r="G35" s="6" t="n">
        <v>6577465</v>
      </c>
    </row>
    <row r="36">
      <c r="A36" s="4" t="inlineStr">
        <is>
          <t>Percentages of remaining outstanding principal balance</t>
        </is>
      </c>
      <c r="G36" s="4" t="inlineStr">
        <is>
          <t>50.00%</t>
        </is>
      </c>
    </row>
    <row r="37">
      <c r="A37" s="4" t="inlineStr">
        <is>
          <t>Percentages of aggregate outstanding principal balance</t>
        </is>
      </c>
      <c r="G37" s="4" t="inlineStr">
        <is>
          <t>50.00%</t>
        </is>
      </c>
    </row>
  </sheetData>
  <mergeCells count="4">
    <mergeCell ref="A1:A2"/>
    <mergeCell ref="B1:C1"/>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Operating Leases (Details)</t>
        </is>
      </c>
      <c r="B1" s="2" t="inlineStr">
        <is>
          <t>Jun. 30, 2021USD ($)</t>
        </is>
      </c>
    </row>
    <row r="2">
      <c r="A2" s="3" t="inlineStr">
        <is>
          <t>Operating Leases</t>
        </is>
      </c>
    </row>
    <row r="3">
      <c r="A3" s="4" t="inlineStr">
        <is>
          <t>2022</t>
        </is>
      </c>
      <c r="B3" s="6" t="n">
        <v>429760</v>
      </c>
    </row>
    <row r="4">
      <c r="A4" s="4" t="inlineStr">
        <is>
          <t>2023</t>
        </is>
      </c>
      <c r="B4" s="5" t="n">
        <v>163260</v>
      </c>
    </row>
    <row r="5">
      <c r="A5" s="4" t="inlineStr">
        <is>
          <t>2024</t>
        </is>
      </c>
      <c r="B5" s="5" t="n">
        <v>33760</v>
      </c>
    </row>
    <row r="6">
      <c r="A6" s="4" t="inlineStr">
        <is>
          <t>Total</t>
        </is>
      </c>
      <c r="B6" s="5" t="n">
        <v>626780</v>
      </c>
    </row>
    <row r="7">
      <c r="A7" s="4" t="inlineStr">
        <is>
          <t>Less discount</t>
        </is>
      </c>
      <c r="B7" s="5" t="n">
        <v>-25614</v>
      </c>
    </row>
    <row r="8">
      <c r="A8" s="4" t="inlineStr">
        <is>
          <t>Total lease liabilities</t>
        </is>
      </c>
      <c r="B8" s="5" t="n">
        <v>601166</v>
      </c>
    </row>
    <row r="9">
      <c r="A9" s="4" t="inlineStr">
        <is>
          <t>Less current portion</t>
        </is>
      </c>
      <c r="B9" s="5" t="n">
        <v>-409201</v>
      </c>
    </row>
    <row r="10">
      <c r="A10" s="4" t="inlineStr">
        <is>
          <t>Operating lease obligation, net of current portion</t>
        </is>
      </c>
      <c r="B10" s="6" t="n">
        <v>191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76747750</v>
      </c>
    </row>
    <row r="3">
      <c r="A3" s="4" t="inlineStr">
        <is>
          <t>Balance, amount at Dec. 31, 2019</t>
        </is>
      </c>
      <c r="B3" s="6" t="n">
        <v>-8873651</v>
      </c>
      <c r="C3" s="6" t="n">
        <v>76748</v>
      </c>
      <c r="D3" s="6" t="n">
        <v>48708085</v>
      </c>
      <c r="E3" s="6" t="n">
        <v>-57658484</v>
      </c>
    </row>
    <row r="4">
      <c r="A4" s="4" t="inlineStr">
        <is>
          <t>Stock issued for prepaid services, shares</t>
        </is>
      </c>
      <c r="C4" s="5" t="n">
        <v>1000000</v>
      </c>
    </row>
    <row r="5">
      <c r="A5" s="4" t="inlineStr">
        <is>
          <t>Stock issued for prepaid services, amount</t>
        </is>
      </c>
      <c r="B5" s="5" t="n">
        <v>200000</v>
      </c>
      <c r="C5" s="6" t="n">
        <v>1000</v>
      </c>
      <c r="D5" s="5" t="n">
        <v>199000</v>
      </c>
      <c r="E5" s="5" t="n">
        <v>0</v>
      </c>
    </row>
    <row r="6">
      <c r="A6" s="4" t="inlineStr">
        <is>
          <t>Net loss</t>
        </is>
      </c>
      <c r="B6" s="5" t="n">
        <v>-1773871</v>
      </c>
      <c r="C6" s="6" t="n">
        <v>0</v>
      </c>
      <c r="D6" s="5" t="n">
        <v>0</v>
      </c>
      <c r="E6" s="5" t="n">
        <v>-1773871</v>
      </c>
    </row>
    <row r="7">
      <c r="A7" s="4" t="inlineStr">
        <is>
          <t>Balance, shares at Mar. 31, 2020</t>
        </is>
      </c>
      <c r="C7" s="5" t="n">
        <v>77747750</v>
      </c>
    </row>
    <row r="8">
      <c r="A8" s="4" t="inlineStr">
        <is>
          <t>Balance, amount at Mar. 31, 2020</t>
        </is>
      </c>
      <c r="B8" s="5" t="n">
        <v>-10447522</v>
      </c>
      <c r="C8" s="6" t="n">
        <v>77748</v>
      </c>
      <c r="D8" s="5" t="n">
        <v>48907085</v>
      </c>
      <c r="E8" s="5" t="n">
        <v>-59432355</v>
      </c>
    </row>
    <row r="9">
      <c r="A9" s="4" t="inlineStr">
        <is>
          <t>Balance, shares at Dec. 31, 2019</t>
        </is>
      </c>
      <c r="C9" s="5" t="n">
        <v>76747750</v>
      </c>
    </row>
    <row r="10">
      <c r="A10" s="4" t="inlineStr">
        <is>
          <t>Balance, amount at Dec. 31, 2019</t>
        </is>
      </c>
      <c r="B10" s="5" t="n">
        <v>-8873651</v>
      </c>
      <c r="C10" s="6" t="n">
        <v>76748</v>
      </c>
      <c r="D10" s="5" t="n">
        <v>48708085</v>
      </c>
      <c r="E10" s="5" t="n">
        <v>-57658484</v>
      </c>
    </row>
    <row r="11">
      <c r="A11" s="4" t="inlineStr">
        <is>
          <t>Net loss</t>
        </is>
      </c>
      <c r="B11" s="5" t="n">
        <v>-2678088</v>
      </c>
    </row>
    <row r="12">
      <c r="A12" s="4" t="inlineStr">
        <is>
          <t>Balance, shares at Jun. 30, 2020</t>
        </is>
      </c>
      <c r="C12" s="5" t="n">
        <v>77747750</v>
      </c>
    </row>
    <row r="13">
      <c r="A13" s="4" t="inlineStr">
        <is>
          <t>Balance, amount at Jun. 30, 2020</t>
        </is>
      </c>
      <c r="B13" s="5" t="n">
        <v>-11331818</v>
      </c>
      <c r="C13" s="6" t="n">
        <v>77748</v>
      </c>
      <c r="D13" s="5" t="n">
        <v>48927006</v>
      </c>
      <c r="E13" s="5" t="n">
        <v>-60336572</v>
      </c>
    </row>
    <row r="14">
      <c r="A14" s="4" t="inlineStr">
        <is>
          <t>Balance, shares at Mar. 31, 2020</t>
        </is>
      </c>
      <c r="C14" s="5" t="n">
        <v>77747750</v>
      </c>
    </row>
    <row r="15">
      <c r="A15" s="4" t="inlineStr">
        <is>
          <t>Balance, amount at Mar. 31, 2020</t>
        </is>
      </c>
      <c r="B15" s="5" t="n">
        <v>-10447522</v>
      </c>
      <c r="C15" s="6" t="n">
        <v>77748</v>
      </c>
      <c r="D15" s="5" t="n">
        <v>48907085</v>
      </c>
      <c r="E15" s="5" t="n">
        <v>-59432355</v>
      </c>
    </row>
    <row r="16">
      <c r="A16" s="4" t="inlineStr">
        <is>
          <t>Net loss</t>
        </is>
      </c>
      <c r="B16" s="5" t="n">
        <v>-904217</v>
      </c>
      <c r="C16" s="5" t="n">
        <v>0</v>
      </c>
      <c r="D16" s="5" t="n">
        <v>0</v>
      </c>
      <c r="E16" s="5" t="n">
        <v>-904217</v>
      </c>
    </row>
    <row r="17">
      <c r="A17" s="4" t="inlineStr">
        <is>
          <t>Issuance of stock options</t>
        </is>
      </c>
      <c r="B17" s="5" t="n">
        <v>19921</v>
      </c>
      <c r="C17" s="6" t="n">
        <v>0</v>
      </c>
      <c r="D17" s="5" t="n">
        <v>19921</v>
      </c>
      <c r="E17" s="5" t="n">
        <v>0</v>
      </c>
    </row>
    <row r="18">
      <c r="A18" s="4" t="inlineStr">
        <is>
          <t>Balance, shares at Jun. 30, 2020</t>
        </is>
      </c>
      <c r="C18" s="5" t="n">
        <v>77747750</v>
      </c>
    </row>
    <row r="19">
      <c r="A19" s="4" t="inlineStr">
        <is>
          <t>Balance, amount at Jun. 30, 2020</t>
        </is>
      </c>
      <c r="B19" s="5" t="n">
        <v>-11331818</v>
      </c>
      <c r="C19" s="6" t="n">
        <v>77748</v>
      </c>
      <c r="D19" s="5" t="n">
        <v>48927006</v>
      </c>
      <c r="E19" s="5" t="n">
        <v>-60336572</v>
      </c>
    </row>
    <row r="20">
      <c r="A20" s="4" t="inlineStr">
        <is>
          <t>Balance, shares at Dec. 31, 2020</t>
        </is>
      </c>
      <c r="C20" s="5" t="n">
        <v>78096326</v>
      </c>
    </row>
    <row r="21">
      <c r="A21" s="4" t="inlineStr">
        <is>
          <t>Balance, amount at Dec. 31, 2020</t>
        </is>
      </c>
      <c r="B21" s="5" t="n">
        <v>-13203532</v>
      </c>
      <c r="C21" s="6" t="n">
        <v>78096</v>
      </c>
      <c r="D21" s="5" t="n">
        <v>50202478</v>
      </c>
      <c r="E21" s="5" t="n">
        <v>-63484106</v>
      </c>
    </row>
    <row r="22">
      <c r="A22" s="4" t="inlineStr">
        <is>
          <t>Net loss</t>
        </is>
      </c>
      <c r="B22" s="5" t="n">
        <v>-417934</v>
      </c>
      <c r="C22" s="6" t="n">
        <v>0</v>
      </c>
      <c r="D22" s="5" t="n">
        <v>0</v>
      </c>
      <c r="E22" s="5" t="n">
        <v>-417934</v>
      </c>
    </row>
    <row r="23">
      <c r="A23" s="4" t="inlineStr">
        <is>
          <t>Stock issued for interest payable on convertible notes, shares</t>
        </is>
      </c>
      <c r="C23" s="5" t="n">
        <v>494400</v>
      </c>
    </row>
    <row r="24">
      <c r="A24" s="4" t="inlineStr">
        <is>
          <t>Stock issued for interest payable on convertible notes, amount</t>
        </is>
      </c>
      <c r="B24" s="5" t="n">
        <v>247200</v>
      </c>
      <c r="C24" s="6" t="n">
        <v>494</v>
      </c>
      <c r="D24" s="5" t="n">
        <v>246706</v>
      </c>
      <c r="E24" s="5" t="n">
        <v>0</v>
      </c>
    </row>
    <row r="25">
      <c r="A25" s="4" t="inlineStr">
        <is>
          <t>Stock issued for conversion of convertible notes, shares</t>
        </is>
      </c>
      <c r="C25" s="5" t="n">
        <v>3700000</v>
      </c>
    </row>
    <row r="26">
      <c r="A26" s="4" t="inlineStr">
        <is>
          <t>Stock issued for conversion of convertible notes, amount</t>
        </is>
      </c>
      <c r="B26" s="5" t="n">
        <v>1850000</v>
      </c>
      <c r="C26" s="6" t="n">
        <v>3700</v>
      </c>
      <c r="D26" s="5" t="n">
        <v>1846300</v>
      </c>
      <c r="E26" s="5" t="n">
        <v>0</v>
      </c>
    </row>
    <row r="27">
      <c r="A27" s="4" t="inlineStr">
        <is>
          <t>Stock issued for exercise of warrants, shares</t>
        </is>
      </c>
      <c r="C27" s="5" t="n">
        <v>705166</v>
      </c>
    </row>
    <row r="28">
      <c r="A28" s="4" t="inlineStr">
        <is>
          <t>Stock issued for exercise of warrants, amount</t>
        </is>
      </c>
      <c r="B28" s="5" t="n">
        <v>246808</v>
      </c>
      <c r="C28" s="6" t="n">
        <v>705</v>
      </c>
      <c r="D28" s="5" t="n">
        <v>246103</v>
      </c>
      <c r="E28" s="5" t="n">
        <v>0</v>
      </c>
    </row>
    <row r="29">
      <c r="A29" s="4" t="inlineStr">
        <is>
          <t>Stock issued for cashless exercise of warrants, shares</t>
        </is>
      </c>
      <c r="C29" s="5" t="n">
        <v>194690</v>
      </c>
    </row>
    <row r="30">
      <c r="A30" s="4" t="inlineStr">
        <is>
          <t>Stock issued for cashless exercise of warrants, amount</t>
        </is>
      </c>
      <c r="B30" s="5" t="n">
        <v>0</v>
      </c>
      <c r="C30" s="6" t="n">
        <v>195</v>
      </c>
      <c r="D30" s="5" t="n">
        <v>-195</v>
      </c>
      <c r="E30" s="5" t="n">
        <v>0</v>
      </c>
    </row>
    <row r="31">
      <c r="A31" s="4" t="inlineStr">
        <is>
          <t>Stock issued for services, shares</t>
        </is>
      </c>
      <c r="C31" s="5" t="n">
        <v>525000</v>
      </c>
    </row>
    <row r="32">
      <c r="A32" s="4" t="inlineStr">
        <is>
          <t>Stock issued for services, amount</t>
        </is>
      </c>
      <c r="B32" s="5" t="n">
        <v>644250</v>
      </c>
      <c r="C32" s="6" t="n">
        <v>525</v>
      </c>
      <c r="D32" s="5" t="n">
        <v>643725</v>
      </c>
      <c r="E32" s="5" t="n">
        <v>0</v>
      </c>
    </row>
    <row r="33">
      <c r="A33" s="4" t="inlineStr">
        <is>
          <t>Share based compensation expense</t>
        </is>
      </c>
      <c r="B33" s="5" t="n">
        <v>5878</v>
      </c>
      <c r="C33" s="6" t="n">
        <v>0</v>
      </c>
      <c r="D33" s="5" t="n">
        <v>5878</v>
      </c>
      <c r="E33" s="5" t="n">
        <v>0</v>
      </c>
    </row>
    <row r="34">
      <c r="A34" s="4" t="inlineStr">
        <is>
          <t>Balance, shares at Mar. 31, 2021</t>
        </is>
      </c>
      <c r="C34" s="5" t="n">
        <v>83715582</v>
      </c>
    </row>
    <row r="35">
      <c r="A35" s="4" t="inlineStr">
        <is>
          <t>Balance, amount at Mar. 31, 2021</t>
        </is>
      </c>
      <c r="B35" s="5" t="n">
        <v>-10627330</v>
      </c>
      <c r="C35" s="6" t="n">
        <v>83715</v>
      </c>
      <c r="D35" s="5" t="n">
        <v>53190995</v>
      </c>
      <c r="E35" s="5" t="n">
        <v>-63902040</v>
      </c>
    </row>
    <row r="36">
      <c r="A36" s="4" t="inlineStr">
        <is>
          <t>Balance, shares at Dec. 31, 2020</t>
        </is>
      </c>
      <c r="C36" s="5" t="n">
        <v>78096326</v>
      </c>
    </row>
    <row r="37">
      <c r="A37" s="4" t="inlineStr">
        <is>
          <t>Balance, amount at Dec. 31, 2020</t>
        </is>
      </c>
      <c r="B37" s="5" t="n">
        <v>-13203532</v>
      </c>
      <c r="C37" s="6" t="n">
        <v>78096</v>
      </c>
      <c r="D37" s="5" t="n">
        <v>50202478</v>
      </c>
      <c r="E37" s="5" t="n">
        <v>-63484106</v>
      </c>
    </row>
    <row r="38">
      <c r="A38" s="4" t="inlineStr">
        <is>
          <t>Net loss</t>
        </is>
      </c>
      <c r="B38" s="6" t="n">
        <v>-2147617</v>
      </c>
    </row>
    <row r="39">
      <c r="A39" s="4" t="inlineStr">
        <is>
          <t>Stock issued for cashless exercise of warrants, shares</t>
        </is>
      </c>
      <c r="B39" s="5" t="n">
        <v>16068326</v>
      </c>
    </row>
    <row r="40">
      <c r="A40" s="4" t="inlineStr">
        <is>
          <t>Balance, shares at Jun. 30, 2021</t>
        </is>
      </c>
      <c r="C40" s="5" t="n">
        <v>89245951</v>
      </c>
    </row>
    <row r="41">
      <c r="A41" s="4" t="inlineStr">
        <is>
          <t>Balance, amount at Jun. 30, 2021</t>
        </is>
      </c>
      <c r="B41" s="6" t="n">
        <v>-9307557</v>
      </c>
      <c r="C41" s="6" t="n">
        <v>89246</v>
      </c>
      <c r="D41" s="5" t="n">
        <v>56234920</v>
      </c>
      <c r="E41" s="5" t="n">
        <v>-65631723</v>
      </c>
    </row>
    <row r="42">
      <c r="A42" s="4" t="inlineStr">
        <is>
          <t>Balance, shares at Mar. 31, 2021</t>
        </is>
      </c>
      <c r="C42" s="5" t="n">
        <v>83715582</v>
      </c>
    </row>
    <row r="43">
      <c r="A43" s="4" t="inlineStr">
        <is>
          <t>Balance, amount at Mar. 31, 2021</t>
        </is>
      </c>
      <c r="B43" s="5" t="n">
        <v>-10627330</v>
      </c>
      <c r="C43" s="6" t="n">
        <v>83715</v>
      </c>
      <c r="D43" s="5" t="n">
        <v>53190995</v>
      </c>
      <c r="E43" s="5" t="n">
        <v>-63902040</v>
      </c>
    </row>
    <row r="44">
      <c r="A44" s="4" t="inlineStr">
        <is>
          <t>Net loss</t>
        </is>
      </c>
      <c r="B44" s="5" t="n">
        <v>-1729683</v>
      </c>
      <c r="C44" s="6" t="n">
        <v>0</v>
      </c>
      <c r="D44" s="5" t="n">
        <v>0</v>
      </c>
      <c r="E44" s="5" t="n">
        <v>-1729683</v>
      </c>
    </row>
    <row r="45">
      <c r="A45" s="4" t="inlineStr">
        <is>
          <t>Stock issued for interest payable on convertible notes, shares</t>
        </is>
      </c>
      <c r="C45" s="5" t="n">
        <v>229500</v>
      </c>
    </row>
    <row r="46">
      <c r="A46" s="4" t="inlineStr">
        <is>
          <t>Stock issued for interest payable on convertible notes, amount</t>
        </is>
      </c>
      <c r="B46" s="5" t="n">
        <v>368139</v>
      </c>
      <c r="C46" s="6" t="n">
        <v>230</v>
      </c>
      <c r="D46" s="5" t="n">
        <v>367909</v>
      </c>
      <c r="E46" s="5" t="n">
        <v>0</v>
      </c>
    </row>
    <row r="47">
      <c r="A47" s="4" t="inlineStr">
        <is>
          <t>Stock issued for conversion of convertible notes, shares</t>
        </is>
      </c>
      <c r="C47" s="5" t="n">
        <v>5160000</v>
      </c>
    </row>
    <row r="48">
      <c r="A48" s="4" t="inlineStr">
        <is>
          <t>Stock issued for conversion of convertible notes, amount</t>
        </is>
      </c>
      <c r="B48" s="5" t="n">
        <v>2580000</v>
      </c>
      <c r="C48" s="6" t="n">
        <v>5160</v>
      </c>
      <c r="D48" s="5" t="n">
        <v>2574840</v>
      </c>
      <c r="E48" s="5" t="n">
        <v>0</v>
      </c>
    </row>
    <row r="49">
      <c r="A49" s="4" t="inlineStr">
        <is>
          <t>Share based compensation expense</t>
        </is>
      </c>
      <c r="B49" s="5" t="n">
        <v>67</v>
      </c>
      <c r="C49" s="6" t="n">
        <v>0</v>
      </c>
      <c r="D49" s="5" t="n">
        <v>67</v>
      </c>
      <c r="E49" s="5" t="n">
        <v>0</v>
      </c>
    </row>
    <row r="50">
      <c r="A50" s="4" t="inlineStr">
        <is>
          <t>Stock issued for exercise of stock options, shares</t>
        </is>
      </c>
      <c r="C50" s="5" t="n">
        <v>125000</v>
      </c>
    </row>
    <row r="51">
      <c r="A51" s="4" t="inlineStr">
        <is>
          <t>Stock issued for exercise of stock options, amount</t>
        </is>
      </c>
      <c r="B51" s="5" t="n">
        <v>101250</v>
      </c>
      <c r="C51" s="6" t="n">
        <v>125</v>
      </c>
      <c r="D51" s="5" t="n">
        <v>101125</v>
      </c>
      <c r="E51" s="5" t="n">
        <v>0</v>
      </c>
    </row>
    <row r="52">
      <c r="A52" s="4" t="inlineStr">
        <is>
          <t>Stock issued for cashless exercise of stock options, shares</t>
        </is>
      </c>
      <c r="C52" s="5" t="n">
        <v>15869</v>
      </c>
    </row>
    <row r="53">
      <c r="A53" s="4" t="inlineStr">
        <is>
          <t>Stock issued for cashless exercise of stock options, amount</t>
        </is>
      </c>
      <c r="B53" s="5" t="n">
        <v>0</v>
      </c>
      <c r="C53" s="6" t="n">
        <v>16</v>
      </c>
      <c r="D53" s="5" t="n">
        <v>-16</v>
      </c>
      <c r="E53" s="5" t="n">
        <v>0</v>
      </c>
    </row>
    <row r="54">
      <c r="A54" s="4" t="inlineStr">
        <is>
          <t>Balance, shares at Jun. 30, 2021</t>
        </is>
      </c>
      <c r="C54" s="5" t="n">
        <v>89245951</v>
      </c>
    </row>
    <row r="55">
      <c r="A55" s="4" t="inlineStr">
        <is>
          <t>Balance, amount at Jun. 30, 2021</t>
        </is>
      </c>
      <c r="B55" s="6" t="n">
        <v>-9307557</v>
      </c>
      <c r="C55" s="6" t="n">
        <v>89246</v>
      </c>
      <c r="D55" s="6" t="n">
        <v>56234920</v>
      </c>
      <c r="E55" s="6" t="n">
        <v>-656317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Operating Leases (Details 1) - USD ($)</t>
        </is>
      </c>
      <c r="B1" s="2" t="inlineStr">
        <is>
          <t>3 Months Ended</t>
        </is>
      </c>
      <c r="C1" s="2" t="inlineStr">
        <is>
          <t>6 Months Ended</t>
        </is>
      </c>
    </row>
    <row r="2">
      <c r="B2" s="2" t="inlineStr">
        <is>
          <t>Jun. 30, 2021</t>
        </is>
      </c>
      <c r="C2" s="2" t="inlineStr">
        <is>
          <t>Jun. 30, 2021</t>
        </is>
      </c>
    </row>
    <row r="3">
      <c r="A3" s="3" t="inlineStr">
        <is>
          <t>Operating Leases</t>
        </is>
      </c>
    </row>
    <row r="4">
      <c r="A4" s="4" t="inlineStr">
        <is>
          <t>Operating lease cost</t>
        </is>
      </c>
      <c r="B4" s="6" t="n">
        <v>101867</v>
      </c>
      <c r="C4" s="6" t="n">
        <v>201434</v>
      </c>
    </row>
    <row r="5">
      <c r="A5" s="4" t="inlineStr">
        <is>
          <t>Short-term lease cost (1)</t>
        </is>
      </c>
      <c r="B5" s="5" t="n">
        <v>1770</v>
      </c>
      <c r="C5" s="5" t="n">
        <v>3540</v>
      </c>
    </row>
    <row r="6">
      <c r="A6" s="4" t="inlineStr">
        <is>
          <t>Total lease cost</t>
        </is>
      </c>
      <c r="B6" s="6" t="n">
        <v>103637</v>
      </c>
      <c r="C6" s="6" t="n">
        <v>2049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3" customWidth="1" min="2" max="2"/>
  </cols>
  <sheetData>
    <row r="1">
      <c r="A1" s="1" t="inlineStr">
        <is>
          <t>Operating Leases (Details Narrative)</t>
        </is>
      </c>
      <c r="B1" s="2" t="inlineStr">
        <is>
          <t>6 Months Ended</t>
        </is>
      </c>
    </row>
    <row r="2">
      <c r="B2" s="2" t="inlineStr">
        <is>
          <t>Jun. 30, 2021USD ($)</t>
        </is>
      </c>
    </row>
    <row r="3">
      <c r="A3" s="4" t="inlineStr">
        <is>
          <t>Weighted average discount rate</t>
        </is>
      </c>
      <c r="B3" s="4" t="inlineStr">
        <is>
          <t>5.00%</t>
        </is>
      </c>
    </row>
    <row r="4">
      <c r="A4" s="4" t="inlineStr">
        <is>
          <t>Weighted average remaining lease term</t>
        </is>
      </c>
      <c r="B4" s="4" t="inlineStr">
        <is>
          <t>1 year 7 months 6 days</t>
        </is>
      </c>
    </row>
    <row r="5">
      <c r="A5" s="4" t="inlineStr">
        <is>
          <t>Lease obligations</t>
        </is>
      </c>
      <c r="B5" s="6" t="n">
        <v>219420</v>
      </c>
    </row>
    <row r="6">
      <c r="A6" s="4" t="inlineStr">
        <is>
          <t>Right-of-use asset, amortization</t>
        </is>
      </c>
      <c r="B6" s="6" t="n">
        <v>200398</v>
      </c>
    </row>
    <row r="7">
      <c r="A7" s="4" t="inlineStr">
        <is>
          <t>Short Term Lease</t>
        </is>
      </c>
      <c r="B7" s="4" t="inlineStr">
        <is>
          <t>12 years</t>
        </is>
      </c>
    </row>
    <row r="8">
      <c r="A8" s="4" t="inlineStr">
        <is>
          <t>Lewis Center Office [Member]</t>
        </is>
      </c>
    </row>
    <row r="9">
      <c r="A9" s="4" t="inlineStr">
        <is>
          <t>Monthly rent expenses</t>
        </is>
      </c>
      <c r="B9" s="6" t="n">
        <v>1575</v>
      </c>
    </row>
    <row r="10">
      <c r="A10" s="4" t="inlineStr">
        <is>
          <t>Lease commencement date</t>
        </is>
      </c>
      <c r="B10" s="4" t="inlineStr">
        <is>
          <t>Feb. 1,
		2015</t>
        </is>
      </c>
    </row>
    <row r="11">
      <c r="A11" s="4" t="inlineStr">
        <is>
          <t>Lease expiry date</t>
        </is>
      </c>
      <c r="B11" s="4" t="inlineStr">
        <is>
          <t>February 2020</t>
        </is>
      </c>
    </row>
    <row r="12">
      <c r="A12" s="4" t="inlineStr">
        <is>
          <t>September 1, 2019 [Member] | Grand Forks Office [Member]</t>
        </is>
      </c>
    </row>
    <row r="13">
      <c r="A13" s="4" t="inlineStr">
        <is>
          <t>Lease term</t>
        </is>
      </c>
      <c r="B13" s="4" t="inlineStr">
        <is>
          <t>one-year</t>
        </is>
      </c>
    </row>
    <row r="14">
      <c r="A14" s="4" t="inlineStr">
        <is>
          <t>Monthly rent expenses</t>
        </is>
      </c>
      <c r="B14" s="6" t="n">
        <v>590</v>
      </c>
    </row>
    <row r="15">
      <c r="A15" s="4" t="inlineStr">
        <is>
          <t>July 1, 2015 [Member] | Corsicana Warehouse [Member]</t>
        </is>
      </c>
    </row>
    <row r="16">
      <c r="A16" s="4" t="inlineStr">
        <is>
          <t>Lease term</t>
        </is>
      </c>
      <c r="B16" s="4" t="inlineStr">
        <is>
          <t>five-year</t>
        </is>
      </c>
    </row>
    <row r="17">
      <c r="A17" s="4" t="inlineStr">
        <is>
          <t>Monthly rent expenses</t>
        </is>
      </c>
      <c r="B17" s="6" t="n">
        <v>3750</v>
      </c>
    </row>
    <row r="18">
      <c r="A18" s="4" t="inlineStr">
        <is>
          <t>Operating lease liability</t>
        </is>
      </c>
      <c r="B18" s="5" t="n">
        <v>145267</v>
      </c>
    </row>
    <row r="19">
      <c r="A19" s="4" t="inlineStr">
        <is>
          <t>Monthly expenses pro rata basis</t>
        </is>
      </c>
      <c r="B19" s="5" t="n">
        <v>882</v>
      </c>
    </row>
    <row r="20">
      <c r="A20" s="4" t="inlineStr">
        <is>
          <t>Trailers [Member] | 2016 [Member]</t>
        </is>
      </c>
    </row>
    <row r="21">
      <c r="A21" s="4" t="inlineStr">
        <is>
          <t>Monthly payments</t>
        </is>
      </c>
      <c r="B21" s="6" t="n">
        <v>328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 (Details Narrative)</t>
        </is>
      </c>
      <c r="B1" s="2" t="inlineStr">
        <is>
          <t>1 Months Ended</t>
        </is>
      </c>
      <c r="C1" s="2" t="inlineStr">
        <is>
          <t>6 Months Ended</t>
        </is>
      </c>
    </row>
    <row r="2">
      <c r="B2" s="2" t="inlineStr">
        <is>
          <t>Jul. 17, 2019</t>
        </is>
      </c>
      <c r="C2" s="2" t="inlineStr">
        <is>
          <t>Jun. 30, 2021</t>
        </is>
      </c>
    </row>
    <row r="3">
      <c r="A3" s="4" t="inlineStr">
        <is>
          <t>Commercial Customers [Member]</t>
        </is>
      </c>
    </row>
    <row r="4">
      <c r="A4" s="4" t="inlineStr">
        <is>
          <t>Contracts expiry date, description</t>
        </is>
      </c>
      <c r="B4" s="4" t="inlineStr">
        <is>
          <t>the Company initiated patent litigation against certain defendants in the U.S. District Court for the District of Delaware for infringement of United States Patent Nos. 10,343,114 (the “‘114 Patent”) and 8,168,147 (the “‘147 Patent”) owned by the Company</t>
        </is>
      </c>
      <c r="C4" s="4" t="inlineStr">
        <is>
          <t>These contracts expire between 2021 and 2025 and expose the Company to the potential risks associated with rising material costs during that same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25" customWidth="1" min="3" max="3"/>
  </cols>
  <sheetData>
    <row r="1">
      <c r="A1" s="1" t="inlineStr">
        <is>
          <t>Stock Based Compensation (Details) - USD ($)</t>
        </is>
      </c>
      <c r="B1" s="2" t="inlineStr">
        <is>
          <t>3 Months Ended</t>
        </is>
      </c>
      <c r="C1" s="2" t="inlineStr">
        <is>
          <t>6 Months Ended</t>
        </is>
      </c>
    </row>
    <row r="2">
      <c r="B2" s="2" t="inlineStr">
        <is>
          <t>Mar. 31, 2021</t>
        </is>
      </c>
      <c r="C2" s="2" t="inlineStr">
        <is>
          <t>Jun. 30, 2021</t>
        </is>
      </c>
    </row>
    <row r="3">
      <c r="A3" s="3" t="inlineStr">
        <is>
          <t>Number of shares</t>
        </is>
      </c>
    </row>
    <row r="4">
      <c r="A4" s="4" t="inlineStr">
        <is>
          <t>Number of shares, Beginning balance</t>
        </is>
      </c>
      <c r="B4" s="5" t="n">
        <v>16218326</v>
      </c>
      <c r="C4" s="5" t="n">
        <v>16218326</v>
      </c>
    </row>
    <row r="5">
      <c r="A5" s="4" t="inlineStr">
        <is>
          <t>Number of shares, Grants</t>
        </is>
      </c>
      <c r="C5" s="5" t="n">
        <v>0</v>
      </c>
    </row>
    <row r="6">
      <c r="A6" s="4" t="inlineStr">
        <is>
          <t>Number of shares, Exercises</t>
        </is>
      </c>
      <c r="C6" s="5" t="n">
        <v>150000</v>
      </c>
    </row>
    <row r="7">
      <c r="A7" s="4" t="inlineStr">
        <is>
          <t>Number of shares, Expiration</t>
        </is>
      </c>
      <c r="C7" s="5" t="n">
        <v>0</v>
      </c>
    </row>
    <row r="8">
      <c r="A8" s="4" t="inlineStr">
        <is>
          <t>Number of shares, Ending balance</t>
        </is>
      </c>
      <c r="B8" s="5" t="n">
        <v>16218326</v>
      </c>
      <c r="C8" s="5" t="n">
        <v>16068326</v>
      </c>
    </row>
    <row r="9">
      <c r="A9" s="4" t="inlineStr">
        <is>
          <t>Options exercisable, Ending balance</t>
        </is>
      </c>
      <c r="C9" s="5" t="n">
        <v>16068326</v>
      </c>
    </row>
    <row r="10">
      <c r="A10" s="3" t="inlineStr">
        <is>
          <t>Weighted Average Exercise Price</t>
        </is>
      </c>
    </row>
    <row r="11">
      <c r="A11" s="4" t="inlineStr">
        <is>
          <t>Weighted Average Exercise Price, Beginning balance</t>
        </is>
      </c>
      <c r="B11" s="8" t="n">
        <v>0.5</v>
      </c>
      <c r="C11" s="8" t="n">
        <v>0.5</v>
      </c>
    </row>
    <row r="12">
      <c r="A12" s="4" t="inlineStr">
        <is>
          <t>Weighted Average Exercise Price, Exercises</t>
        </is>
      </c>
      <c r="C12" s="9" t="n">
        <v>0.75</v>
      </c>
    </row>
    <row r="13">
      <c r="A13" s="4" t="inlineStr">
        <is>
          <t>Weighted Average Exercise Price, Ending balance</t>
        </is>
      </c>
      <c r="B13" s="8" t="n">
        <v>0.5</v>
      </c>
      <c r="C13" s="9" t="n">
        <v>0.49</v>
      </c>
    </row>
    <row r="14">
      <c r="A14" s="4" t="inlineStr">
        <is>
          <t>Options exercisable, Ending balance</t>
        </is>
      </c>
      <c r="C14" s="8" t="n">
        <v>0.49</v>
      </c>
    </row>
    <row r="15">
      <c r="A15" s="3" t="inlineStr">
        <is>
          <t>Weighted Average Remaining Contractual Life (years)</t>
        </is>
      </c>
    </row>
    <row r="16">
      <c r="A16" s="4" t="inlineStr">
        <is>
          <t>Weighted Average Remaining Contractual Life (years), Beginning balance</t>
        </is>
      </c>
      <c r="C16" s="4" t="inlineStr">
        <is>
          <t>3 years 6 months 25 days</t>
        </is>
      </c>
    </row>
    <row r="17">
      <c r="A17" s="4" t="inlineStr">
        <is>
          <t>Weighted Average Remaining Contractual Life (years), Ending balance</t>
        </is>
      </c>
      <c r="C17" s="4" t="inlineStr">
        <is>
          <t>3 years 1 month 6 days</t>
        </is>
      </c>
    </row>
    <row r="18">
      <c r="A18" s="4" t="inlineStr">
        <is>
          <t>Options exercisable, Ending balance</t>
        </is>
      </c>
      <c r="C18" s="4" t="inlineStr">
        <is>
          <t>3 years 1 month 6 days</t>
        </is>
      </c>
    </row>
    <row r="19">
      <c r="A19" s="3" t="inlineStr">
        <is>
          <t>Aggregate Intrinsic Value</t>
        </is>
      </c>
    </row>
    <row r="20">
      <c r="A20" s="4" t="inlineStr">
        <is>
          <t>Aggregate Intrinsic Value, Beginning balance</t>
        </is>
      </c>
      <c r="C20" s="6" t="n">
        <v>3588631</v>
      </c>
    </row>
    <row r="21">
      <c r="A21" s="4" t="inlineStr">
        <is>
          <t>Aggregate Intrinsic Value, Ending balance</t>
        </is>
      </c>
      <c r="C21" s="5" t="n">
        <v>8720095</v>
      </c>
    </row>
    <row r="22">
      <c r="A22" s="4" t="inlineStr">
        <is>
          <t>Options exercisable, Ending balance, Intrinsic value</t>
        </is>
      </c>
      <c r="C22" s="6" t="n">
        <v>87200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 Based Compensation (Details Narrative) - USD ($)</t>
        </is>
      </c>
      <c r="B1" s="2" t="inlineStr">
        <is>
          <t>1 Months Ended</t>
        </is>
      </c>
      <c r="C1" s="2" t="inlineStr">
        <is>
          <t>3 Months Ended</t>
        </is>
      </c>
      <c r="F1" s="2" t="inlineStr">
        <is>
          <t>6 Months Ended</t>
        </is>
      </c>
    </row>
    <row r="2">
      <c r="B2" s="2" t="inlineStr">
        <is>
          <t>Mar. 23, 2021</t>
        </is>
      </c>
      <c r="C2" s="2" t="inlineStr">
        <is>
          <t>Jun. 30, 2021</t>
        </is>
      </c>
      <c r="D2" s="2" t="inlineStr">
        <is>
          <t>Mar. 31, 2021</t>
        </is>
      </c>
      <c r="E2" s="2" t="inlineStr">
        <is>
          <t>Jun. 30, 2020</t>
        </is>
      </c>
      <c r="F2" s="2" t="inlineStr">
        <is>
          <t>Jun. 30, 2021</t>
        </is>
      </c>
      <c r="G2" s="2" t="inlineStr">
        <is>
          <t>Jun. 30, 2020</t>
        </is>
      </c>
      <c r="H2" s="2" t="inlineStr">
        <is>
          <t>Dec. 31, 2020</t>
        </is>
      </c>
    </row>
    <row r="3">
      <c r="A3" s="4" t="inlineStr">
        <is>
          <t>Stock based compensation</t>
        </is>
      </c>
      <c r="C3" s="6" t="n">
        <v>223998</v>
      </c>
      <c r="E3" s="6" t="n">
        <v>135109</v>
      </c>
      <c r="F3" s="6" t="n">
        <v>255908</v>
      </c>
      <c r="G3" s="6" t="n">
        <v>249749</v>
      </c>
    </row>
    <row r="4">
      <c r="A4" s="4" t="inlineStr">
        <is>
          <t>Stock Issued During Period, Value</t>
        </is>
      </c>
      <c r="D4" s="6" t="n">
        <v>644250</v>
      </c>
    </row>
    <row r="5">
      <c r="A5" s="4" t="inlineStr">
        <is>
          <t>Common stock shares issued</t>
        </is>
      </c>
      <c r="C5" s="5" t="n">
        <v>89245951</v>
      </c>
      <c r="F5" s="5" t="n">
        <v>89245951</v>
      </c>
      <c r="H5" s="5" t="n">
        <v>78096326</v>
      </c>
    </row>
    <row r="6">
      <c r="A6" s="4" t="inlineStr">
        <is>
          <t>Intrinsic Value [Member]</t>
        </is>
      </c>
    </row>
    <row r="7">
      <c r="A7" s="4" t="inlineStr">
        <is>
          <t>Closing stock price</t>
        </is>
      </c>
      <c r="D7" s="8" t="n">
        <v>1.02</v>
      </c>
    </row>
    <row r="8">
      <c r="A8" s="4" t="inlineStr">
        <is>
          <t>Stock Options [Member]</t>
        </is>
      </c>
    </row>
    <row r="9">
      <c r="A9" s="4" t="inlineStr">
        <is>
          <t>Stock Issued During Period, Value</t>
        </is>
      </c>
      <c r="F9" s="6" t="n">
        <v>101250</v>
      </c>
    </row>
    <row r="10">
      <c r="A10" s="4" t="inlineStr">
        <is>
          <t>Common stock shares issued</t>
        </is>
      </c>
      <c r="C10" s="5" t="n">
        <v>125000</v>
      </c>
      <c r="F10" s="5" t="n">
        <v>125000</v>
      </c>
    </row>
    <row r="11">
      <c r="A11" s="4" t="inlineStr">
        <is>
          <t>Option exercise price per share</t>
        </is>
      </c>
      <c r="C11" s="8" t="n">
        <v>0.8100000000000001</v>
      </c>
      <c r="F11" s="8" t="n">
        <v>0.8100000000000001</v>
      </c>
    </row>
    <row r="12">
      <c r="A12" s="4" t="inlineStr">
        <is>
          <t>Consulting Agreement [Member]</t>
        </is>
      </c>
    </row>
    <row r="13">
      <c r="A13" s="4" t="inlineStr">
        <is>
          <t>Common stock, shares granted</t>
        </is>
      </c>
      <c r="B13" s="5" t="n">
        <v>500000</v>
      </c>
    </row>
    <row r="14">
      <c r="A14" s="4" t="inlineStr">
        <is>
          <t>Stock Issued During Period, Value</t>
        </is>
      </c>
      <c r="B14" s="6" t="n">
        <v>615000</v>
      </c>
    </row>
    <row r="15">
      <c r="A15" s="4" t="inlineStr">
        <is>
          <t>January 1, 2020 [Member] | Advisory Areement [Member]</t>
        </is>
      </c>
    </row>
    <row r="16">
      <c r="A16" s="4" t="inlineStr">
        <is>
          <t>Common stock, shares granted</t>
        </is>
      </c>
      <c r="F16" s="5" t="n">
        <v>1000000</v>
      </c>
    </row>
    <row r="17">
      <c r="A17" s="4" t="inlineStr">
        <is>
          <t>Stock Issued During Period, Value</t>
        </is>
      </c>
      <c r="F17" s="6" t="n">
        <v>200000</v>
      </c>
    </row>
    <row r="18">
      <c r="A18" s="4" t="inlineStr">
        <is>
          <t>March 30, 2021 [Member] | Business Development Agreement [Member]</t>
        </is>
      </c>
    </row>
    <row r="19">
      <c r="A19" s="4" t="inlineStr">
        <is>
          <t>Common stock, shares granted</t>
        </is>
      </c>
      <c r="F19" s="5" t="n">
        <v>25000</v>
      </c>
    </row>
    <row r="20">
      <c r="A20" s="4" t="inlineStr">
        <is>
          <t>Stock Issued During Period, Value</t>
        </is>
      </c>
      <c r="F20" s="6" t="n">
        <v>29250</v>
      </c>
    </row>
    <row r="21">
      <c r="A21" s="4" t="inlineStr">
        <is>
          <t>May 1, 2021 [Member]</t>
        </is>
      </c>
    </row>
    <row r="22">
      <c r="A22" s="4" t="inlineStr">
        <is>
          <t>Common stock shares issued</t>
        </is>
      </c>
      <c r="C22" s="5" t="n">
        <v>15869</v>
      </c>
      <c r="F22" s="5" t="n">
        <v>15869</v>
      </c>
    </row>
    <row r="23">
      <c r="A23" s="4" t="inlineStr">
        <is>
          <t>Stock issued for cashless exercise of stock options</t>
        </is>
      </c>
      <c r="F23" s="5" t="n">
        <v>25000</v>
      </c>
    </row>
    <row r="24">
      <c r="A24" s="4" t="inlineStr">
        <is>
          <t>Option exercise price per share</t>
        </is>
      </c>
      <c r="C24" s="8" t="n">
        <v>0.42</v>
      </c>
      <c r="F24" s="8" t="n">
        <v>0.42</v>
      </c>
    </row>
    <row r="25">
      <c r="A25" s="4" t="inlineStr">
        <is>
          <t>Market price</t>
        </is>
      </c>
      <c r="C25" s="8" t="n">
        <v>1.15</v>
      </c>
      <c r="F25" s="8" t="n">
        <v>1.15</v>
      </c>
    </row>
    <row r="26">
      <c r="A26" s="4" t="inlineStr">
        <is>
          <t>Stock issued for exercise of stock options</t>
        </is>
      </c>
      <c r="F26" s="5" t="n">
        <v>125000</v>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37" customWidth="1" min="2" max="2"/>
  </cols>
  <sheetData>
    <row r="1">
      <c r="A1" s="1" t="inlineStr">
        <is>
          <t>Warrants (Details)</t>
        </is>
      </c>
      <c r="B1" s="2" t="inlineStr">
        <is>
          <t>6 Months Ended</t>
        </is>
      </c>
    </row>
    <row r="2">
      <c r="B2" s="2" t="inlineStr">
        <is>
          <t>Jun. 30, 2021USD ($)$ / sharesshares</t>
        </is>
      </c>
    </row>
    <row r="3">
      <c r="A3" s="4" t="inlineStr">
        <is>
          <t>Weighted Average Exercise Price, Exercises | $ / shares</t>
        </is>
      </c>
      <c r="B3" s="8" t="n">
        <v>0.75</v>
      </c>
    </row>
    <row r="4">
      <c r="A4" s="4" t="inlineStr">
        <is>
          <t>Weighted Average Remaining Contractual Life years, Beginning Balance</t>
        </is>
      </c>
      <c r="B4" s="4" t="inlineStr">
        <is>
          <t>3 years 6 months 25 days</t>
        </is>
      </c>
    </row>
    <row r="5">
      <c r="A5" s="4" t="inlineStr">
        <is>
          <t>Weighted Average Remaining Contractual Life years, Ending Balance</t>
        </is>
      </c>
      <c r="B5" s="4" t="inlineStr">
        <is>
          <t>3 years 1 month 6 days</t>
        </is>
      </c>
    </row>
    <row r="6">
      <c r="A6" s="4" t="inlineStr">
        <is>
          <t>Aggregate Intrinsic Value, Beginning balance | $</t>
        </is>
      </c>
      <c r="B6" s="6" t="n">
        <v>3588631</v>
      </c>
    </row>
    <row r="7">
      <c r="A7" s="4" t="inlineStr">
        <is>
          <t>Warrant [Member]</t>
        </is>
      </c>
    </row>
    <row r="8">
      <c r="A8" s="4" t="inlineStr">
        <is>
          <t>Number of warrants, Beginning balance | shares</t>
        </is>
      </c>
      <c r="B8" s="5" t="n">
        <v>5595378</v>
      </c>
    </row>
    <row r="9">
      <c r="A9" s="4" t="inlineStr">
        <is>
          <t>Number of warrants, grants | shares</t>
        </is>
      </c>
      <c r="B9" s="5" t="n">
        <v>0</v>
      </c>
    </row>
    <row r="10">
      <c r="A10" s="4" t="inlineStr">
        <is>
          <t>Number of warrants, Exercises | shares</t>
        </is>
      </c>
      <c r="B10" s="5" t="n">
        <v>-1030166</v>
      </c>
    </row>
    <row r="11">
      <c r="A11" s="4" t="inlineStr">
        <is>
          <t>Number of warrants, Expiration | shares</t>
        </is>
      </c>
      <c r="B11" s="5" t="n">
        <v>-280212</v>
      </c>
    </row>
    <row r="12">
      <c r="A12" s="4" t="inlineStr">
        <is>
          <t>Number of warrants, Ending balance | shares</t>
        </is>
      </c>
      <c r="B12" s="5" t="n">
        <v>4285000</v>
      </c>
    </row>
    <row r="13">
      <c r="A13" s="4" t="inlineStr">
        <is>
          <t>Warrants Exercisable, Ending balance | shares</t>
        </is>
      </c>
      <c r="B13" s="5" t="n">
        <v>4285000</v>
      </c>
    </row>
    <row r="14">
      <c r="A14" s="4" t="inlineStr">
        <is>
          <t>Weighted Average Exercise Price, Beginning balance | $ / shares</t>
        </is>
      </c>
      <c r="B14" s="8" t="n">
        <v>0.63</v>
      </c>
    </row>
    <row r="15">
      <c r="A15" s="4" t="inlineStr">
        <is>
          <t>Weighted Average Exercise Price, Exercises | $ / shares</t>
        </is>
      </c>
      <c r="B15" s="9" t="n">
        <v>0.42</v>
      </c>
    </row>
    <row r="16">
      <c r="A16" s="4" t="inlineStr">
        <is>
          <t>Weighted Average Exercise Price, Expirations | $ / shares</t>
        </is>
      </c>
      <c r="B16" s="9" t="n">
        <v>0.35</v>
      </c>
    </row>
    <row r="17">
      <c r="A17" s="4" t="inlineStr">
        <is>
          <t>Weighted Average Exercise Price, Ending balance | $ / shares</t>
        </is>
      </c>
      <c r="B17" s="9" t="n">
        <v>0.7</v>
      </c>
    </row>
    <row r="18">
      <c r="A18" s="4" t="inlineStr">
        <is>
          <t>Weighted Average Exercise Price, Exercisable | $ / shares</t>
        </is>
      </c>
      <c r="B18" s="8" t="n">
        <v>0.7</v>
      </c>
    </row>
    <row r="19">
      <c r="A19" s="4" t="inlineStr">
        <is>
          <t>Weighted Average Remaining Contractual Life years, Beginning Balance</t>
        </is>
      </c>
      <c r="B19" s="4" t="inlineStr">
        <is>
          <t>2 years 10 months 6 days</t>
        </is>
      </c>
    </row>
    <row r="20">
      <c r="A20" s="4" t="inlineStr">
        <is>
          <t>Weighted Average Remaining Contractual Life years, exercisable</t>
        </is>
      </c>
      <c r="B20" s="4" t="inlineStr">
        <is>
          <t>2 years 11 months 23 days</t>
        </is>
      </c>
    </row>
    <row r="21">
      <c r="A21" s="4" t="inlineStr">
        <is>
          <t>Weighted Average Remaining Contractual Life years, Ending Balance</t>
        </is>
      </c>
      <c r="B21" s="4" t="inlineStr">
        <is>
          <t>2 years 11 months 23 days</t>
        </is>
      </c>
    </row>
    <row r="22">
      <c r="A22" s="4" t="inlineStr">
        <is>
          <t>Aggregate Intrinsic Value, Beginning balance | $</t>
        </is>
      </c>
      <c r="B22" s="6" t="n">
        <v>314260</v>
      </c>
    </row>
    <row r="23">
      <c r="A23" s="4" t="inlineStr">
        <is>
          <t>Aggregate Intrinsic Value, Ending balance | $</t>
        </is>
      </c>
      <c r="B23" s="5" t="n">
        <v>1371200</v>
      </c>
    </row>
    <row r="24">
      <c r="A24" s="4" t="inlineStr">
        <is>
          <t>Aggregate Intrinsic Value, exercisable | $</t>
        </is>
      </c>
      <c r="B24" s="6" t="n">
        <v>1371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30" customWidth="1" min="2" max="2"/>
  </cols>
  <sheetData>
    <row r="1">
      <c r="A1" s="1" t="inlineStr">
        <is>
          <t>Warrants (Details 1)</t>
        </is>
      </c>
      <c r="B1" s="2" t="inlineStr">
        <is>
          <t>6 Months Ended</t>
        </is>
      </c>
    </row>
    <row r="2">
      <c r="B2" s="2" t="inlineStr">
        <is>
          <t>Jun. 30, 2021$ / sharesshares</t>
        </is>
      </c>
    </row>
    <row r="3">
      <c r="A3" s="4" t="inlineStr">
        <is>
          <t>Warrant [Member]</t>
        </is>
      </c>
    </row>
    <row r="4">
      <c r="A4" s="4" t="inlineStr">
        <is>
          <t>Number outstanding | shares</t>
        </is>
      </c>
      <c r="B4" s="5" t="n">
        <v>4285000</v>
      </c>
    </row>
    <row r="5">
      <c r="A5" s="4" t="inlineStr">
        <is>
          <t>Weighted Average Remaining Contractual Life (years)</t>
        </is>
      </c>
      <c r="B5" s="4" t="inlineStr">
        <is>
          <t>2 years 11 months 23 days</t>
        </is>
      </c>
    </row>
    <row r="6">
      <c r="A6" s="4" t="inlineStr">
        <is>
          <t>Weighted Average Exercise Price Outstanding</t>
        </is>
      </c>
      <c r="B6" s="8" t="n">
        <v>0.7</v>
      </c>
    </row>
    <row r="7">
      <c r="A7" s="4" t="inlineStr">
        <is>
          <t>Exercise Price</t>
        </is>
      </c>
      <c r="B7" s="8" t="n">
        <v>0.7</v>
      </c>
    </row>
    <row r="8">
      <c r="A8" s="4" t="inlineStr">
        <is>
          <t>Number Exercisable | shares</t>
        </is>
      </c>
      <c r="B8" s="5" t="n">
        <v>4285000</v>
      </c>
    </row>
    <row r="9">
      <c r="A9" s="4" t="inlineStr">
        <is>
          <t>Weighted Average Exercise Price Exercisable</t>
        </is>
      </c>
      <c r="B9" s="8" t="n">
        <v>0.7</v>
      </c>
    </row>
    <row r="10">
      <c r="A10" s="4" t="inlineStr">
        <is>
          <t>Warrant One [Member]</t>
        </is>
      </c>
    </row>
    <row r="11">
      <c r="A11" s="4" t="inlineStr">
        <is>
          <t>Number outstanding | shares</t>
        </is>
      </c>
      <c r="B11" s="5" t="n">
        <v>4285000</v>
      </c>
    </row>
    <row r="12">
      <c r="A12" s="4" t="inlineStr">
        <is>
          <t>Weighted Average Remaining Contractual Life (years)</t>
        </is>
      </c>
      <c r="B12" s="4" t="inlineStr">
        <is>
          <t>2 years 11 months 23 days</t>
        </is>
      </c>
    </row>
    <row r="13">
      <c r="A13" s="4" t="inlineStr">
        <is>
          <t>Weighted Average Exercise Price Outstanding</t>
        </is>
      </c>
      <c r="B13" s="8" t="n">
        <v>0.7</v>
      </c>
    </row>
    <row r="14">
      <c r="A14" s="4" t="inlineStr">
        <is>
          <t>Exercise Price</t>
        </is>
      </c>
      <c r="B14" s="8" t="n">
        <v>0.7</v>
      </c>
    </row>
    <row r="15">
      <c r="A15" s="4" t="inlineStr">
        <is>
          <t>Number Exercisable | shares</t>
        </is>
      </c>
      <c r="B15" s="5" t="n">
        <v>4285000</v>
      </c>
    </row>
    <row r="16">
      <c r="A16" s="4" t="inlineStr">
        <is>
          <t>Weighted Average Exercise Price Exercisable</t>
        </is>
      </c>
      <c r="B16" s="8" t="n">
        <v>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Warrants (Details Narrative) - USD ($)</t>
        </is>
      </c>
      <c r="B1" s="2" t="inlineStr">
        <is>
          <t>Mar. 08, 2021</t>
        </is>
      </c>
      <c r="C1" s="2" t="inlineStr">
        <is>
          <t>Feb. 17, 2021</t>
        </is>
      </c>
      <c r="D1" s="2" t="inlineStr">
        <is>
          <t>Feb. 16, 2021</t>
        </is>
      </c>
      <c r="E1" s="2" t="inlineStr">
        <is>
          <t>Mar. 31, 2021</t>
        </is>
      </c>
      <c r="F1" s="2" t="inlineStr">
        <is>
          <t>Jun. 30, 2021</t>
        </is>
      </c>
    </row>
    <row r="2">
      <c r="A2" s="4" t="inlineStr">
        <is>
          <t>Warrants issued upon cashless exercise of warrants</t>
        </is>
      </c>
      <c r="B2" s="5" t="n">
        <v>97015</v>
      </c>
      <c r="C2" s="5" t="n">
        <v>97675</v>
      </c>
      <c r="D2" s="5" t="n">
        <v>705166</v>
      </c>
    </row>
    <row r="3">
      <c r="A3" s="4" t="inlineStr">
        <is>
          <t>Warrants purchase upon common stock shares</t>
        </is>
      </c>
      <c r="B3" s="5" t="n">
        <v>175000</v>
      </c>
      <c r="C3" s="5" t="n">
        <v>150000</v>
      </c>
      <c r="D3" s="5" t="n">
        <v>705166</v>
      </c>
    </row>
    <row r="4">
      <c r="A4" s="4" t="inlineStr">
        <is>
          <t>Warrants exercise price</t>
        </is>
      </c>
      <c r="B4" s="8" t="n">
        <v>0.7</v>
      </c>
      <c r="C4" s="8" t="n">
        <v>0.45</v>
      </c>
      <c r="D4" s="8" t="n">
        <v>0.35</v>
      </c>
    </row>
    <row r="5">
      <c r="A5" s="4" t="inlineStr">
        <is>
          <t>Fair value of warrants</t>
        </is>
      </c>
      <c r="D5" s="6" t="n">
        <v>246808</v>
      </c>
      <c r="E5" s="6" t="n">
        <v>246808</v>
      </c>
    </row>
    <row r="6">
      <c r="A6" s="4" t="inlineStr">
        <is>
          <t>Closing stock price</t>
        </is>
      </c>
      <c r="F6" s="8" t="n">
        <v>1.02</v>
      </c>
    </row>
    <row r="7">
      <c r="A7" s="4" t="inlineStr">
        <is>
          <t>Warrants, market value</t>
        </is>
      </c>
      <c r="C7" s="8" t="n">
        <v>1.29</v>
      </c>
    </row>
    <row r="8">
      <c r="A8" s="4" t="inlineStr">
        <is>
          <t>Minimum [Member]</t>
        </is>
      </c>
    </row>
    <row r="9">
      <c r="A9" s="4" t="inlineStr">
        <is>
          <t>Warrants, market value</t>
        </is>
      </c>
      <c r="B9" s="9" t="n">
        <v>1.44</v>
      </c>
    </row>
    <row r="10">
      <c r="A10" s="4" t="inlineStr">
        <is>
          <t>Maximum [Member]</t>
        </is>
      </c>
    </row>
    <row r="11">
      <c r="A11" s="4" t="inlineStr">
        <is>
          <t>Warrants, market value</t>
        </is>
      </c>
      <c r="B11" s="8" t="n">
        <v>1.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1" customWidth="1" min="2" max="2"/>
  </cols>
  <sheetData>
    <row r="1">
      <c r="A1" s="1" t="inlineStr">
        <is>
          <t>Subsequent Events (Details Narrative) - Subsequent Event [Member]</t>
        </is>
      </c>
      <c r="B1" s="2" t="inlineStr">
        <is>
          <t>1 Months Ended</t>
        </is>
      </c>
    </row>
    <row r="2">
      <c r="B2" s="2" t="inlineStr">
        <is>
          <t>Aug. 24, 2021USD ($)$ / shares</t>
        </is>
      </c>
    </row>
    <row r="3">
      <c r="A3" s="4" t="inlineStr">
        <is>
          <t>Conversion rate | $ / shares</t>
        </is>
      </c>
      <c r="B3" s="8" t="n">
        <v>0.5</v>
      </c>
    </row>
    <row r="4">
      <c r="A4" s="4" t="inlineStr">
        <is>
          <t>Remaining outstanding principal balance | $</t>
        </is>
      </c>
      <c r="B4" s="6" t="n">
        <v>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147617</v>
      </c>
      <c r="C4" s="6" t="n">
        <v>-2678088</v>
      </c>
    </row>
    <row r="5">
      <c r="A5" s="3" t="inlineStr">
        <is>
          <t>Adjustments to reconcile net loss to net cash provided by (used in) operating activities:</t>
        </is>
      </c>
    </row>
    <row r="6">
      <c r="A6" s="4" t="inlineStr">
        <is>
          <t>Stock-based compensation - amortization of prepaid services</t>
        </is>
      </c>
      <c r="B6" s="5" t="n">
        <v>249963</v>
      </c>
      <c r="C6" s="5" t="n">
        <v>249749</v>
      </c>
    </row>
    <row r="7">
      <c r="A7" s="4" t="inlineStr">
        <is>
          <t>Stock-based compensation</t>
        </is>
      </c>
      <c r="B7" s="5" t="n">
        <v>5945</v>
      </c>
      <c r="C7" s="5" t="n">
        <v>0</v>
      </c>
    </row>
    <row r="8">
      <c r="A8" s="4" t="inlineStr">
        <is>
          <t>Amortization of discount of notes payable</t>
        </is>
      </c>
      <c r="B8" s="5" t="n">
        <v>1314760</v>
      </c>
      <c r="C8" s="5" t="n">
        <v>981462</v>
      </c>
    </row>
    <row r="9">
      <c r="A9" s="4" t="inlineStr">
        <is>
          <t>Amortization of debt issuance costs</t>
        </is>
      </c>
      <c r="B9" s="5" t="n">
        <v>60478</v>
      </c>
      <c r="C9" s="5" t="n">
        <v>60812</v>
      </c>
    </row>
    <row r="10">
      <c r="A10" s="4" t="inlineStr">
        <is>
          <t>Amortization of right to use assets</t>
        </is>
      </c>
      <c r="B10" s="5" t="n">
        <v>200398</v>
      </c>
      <c r="C10" s="5" t="n">
        <v>192686</v>
      </c>
    </row>
    <row r="11">
      <c r="A11" s="4" t="inlineStr">
        <is>
          <t>Amortization of patent rights</t>
        </is>
      </c>
      <c r="B11" s="5" t="n">
        <v>102300</v>
      </c>
      <c r="C11" s="5" t="n">
        <v>111366</v>
      </c>
    </row>
    <row r="12">
      <c r="A12" s="4" t="inlineStr">
        <is>
          <t>Depreciation expense</t>
        </is>
      </c>
      <c r="B12" s="5" t="n">
        <v>44379</v>
      </c>
      <c r="C12" s="5" t="n">
        <v>122604</v>
      </c>
    </row>
    <row r="13">
      <c r="A13" s="4" t="inlineStr">
        <is>
          <t>Gain on sale of equipment</t>
        </is>
      </c>
      <c r="B13" s="5" t="n">
        <v>0</v>
      </c>
      <c r="C13" s="5" t="n">
        <v>-5919</v>
      </c>
    </row>
    <row r="14">
      <c r="A14" s="4" t="inlineStr">
        <is>
          <t>Gain on forgiveness of debt</t>
        </is>
      </c>
      <c r="B14" s="5" t="n">
        <v>-299300</v>
      </c>
      <c r="C14" s="5" t="n">
        <v>0</v>
      </c>
    </row>
    <row r="15">
      <c r="A15" s="4" t="inlineStr">
        <is>
          <t>(Gain) Loss on change in fair value of profit share</t>
        </is>
      </c>
      <c r="B15" s="5" t="n">
        <v>249825</v>
      </c>
      <c r="C15" s="5" t="n">
        <v>-252390</v>
      </c>
    </row>
    <row r="16">
      <c r="A16" s="3" t="inlineStr">
        <is>
          <t>Changes in operating assets and liabilities</t>
        </is>
      </c>
    </row>
    <row r="17">
      <c r="A17" s="4" t="inlineStr">
        <is>
          <t>Decrease in accounts receivable</t>
        </is>
      </c>
      <c r="B17" s="5" t="n">
        <v>3898</v>
      </c>
      <c r="C17" s="5" t="n">
        <v>288826</v>
      </c>
    </row>
    <row r="18">
      <c r="A18" s="4" t="inlineStr">
        <is>
          <t>Decrease in inventory</t>
        </is>
      </c>
      <c r="B18" s="5" t="n">
        <v>16383</v>
      </c>
      <c r="C18" s="5" t="n">
        <v>52100</v>
      </c>
    </row>
    <row r="19">
      <c r="A19" s="4" t="inlineStr">
        <is>
          <t>Decrease in prepaid expenses and other assets</t>
        </is>
      </c>
      <c r="B19" s="5" t="n">
        <v>1775</v>
      </c>
      <c r="C19" s="5" t="n">
        <v>13862</v>
      </c>
    </row>
    <row r="20">
      <c r="A20" s="4" t="inlineStr">
        <is>
          <t>Decrease in security deposits</t>
        </is>
      </c>
      <c r="B20" s="5" t="n">
        <v>2080</v>
      </c>
      <c r="C20" s="5" t="n">
        <v>0</v>
      </c>
    </row>
    <row r="21">
      <c r="A21" s="4" t="inlineStr">
        <is>
          <t>(Decrease) Increase in accounts payable and accrued liabilities</t>
        </is>
      </c>
      <c r="B21" s="5" t="n">
        <v>897922</v>
      </c>
      <c r="C21" s="5" t="n">
        <v>-267820</v>
      </c>
    </row>
    <row r="22">
      <c r="A22" s="4" t="inlineStr">
        <is>
          <t>Decrease in operating lease liability</t>
        </is>
      </c>
      <c r="B22" s="5" t="n">
        <v>-201434</v>
      </c>
      <c r="C22" s="5" t="n">
        <v>-194749</v>
      </c>
    </row>
    <row r="23">
      <c r="A23" s="4" t="inlineStr">
        <is>
          <t>Net cash provided by (used in) operating activities</t>
        </is>
      </c>
      <c r="B23" s="5" t="n">
        <v>501755</v>
      </c>
      <c r="C23" s="5" t="n">
        <v>-1325499</v>
      </c>
    </row>
    <row r="24">
      <c r="A24" s="3" t="inlineStr">
        <is>
          <t>Cash flows from investing activities</t>
        </is>
      </c>
    </row>
    <row r="25">
      <c r="A25" s="4" t="inlineStr">
        <is>
          <t>Cash received from sale of equipment</t>
        </is>
      </c>
      <c r="B25" s="5" t="n">
        <v>0</v>
      </c>
      <c r="C25" s="5" t="n">
        <v>9500</v>
      </c>
    </row>
    <row r="26">
      <c r="A26" s="4" t="inlineStr">
        <is>
          <t>Net cash provided by investing activities</t>
        </is>
      </c>
      <c r="B26" s="5" t="n">
        <v>0</v>
      </c>
      <c r="C26" s="5" t="n">
        <v>9500</v>
      </c>
    </row>
    <row r="27">
      <c r="A27" s="3" t="inlineStr">
        <is>
          <t>Cash flows from financing activities</t>
        </is>
      </c>
    </row>
    <row r="28">
      <c r="A28" s="4" t="inlineStr">
        <is>
          <t>Payments of notes payable</t>
        </is>
      </c>
      <c r="B28" s="5" t="n">
        <v>-34661</v>
      </c>
      <c r="C28" s="5" t="n">
        <v>-64691</v>
      </c>
    </row>
    <row r="29">
      <c r="A29" s="4" t="inlineStr">
        <is>
          <t>Payments of equipment notes payable</t>
        </is>
      </c>
      <c r="B29" s="5" t="n">
        <v>-16199</v>
      </c>
      <c r="C29" s="5" t="n">
        <v>-22559</v>
      </c>
    </row>
    <row r="30">
      <c r="A30" s="4" t="inlineStr">
        <is>
          <t>Proceeds from exercise of warrants</t>
        </is>
      </c>
      <c r="B30" s="5" t="n">
        <v>246808</v>
      </c>
      <c r="C30" s="5" t="n">
        <v>0</v>
      </c>
    </row>
    <row r="31">
      <c r="A31" s="4" t="inlineStr">
        <is>
          <t>Proceeds from exercise of stock options</t>
        </is>
      </c>
      <c r="B31" s="5" t="n">
        <v>101250</v>
      </c>
      <c r="C31" s="5" t="n">
        <v>0</v>
      </c>
    </row>
    <row r="32">
      <c r="A32" s="4" t="inlineStr">
        <is>
          <t>Proceeds from the issuance of notes payable</t>
        </is>
      </c>
      <c r="B32" s="5" t="n">
        <v>299380</v>
      </c>
      <c r="C32" s="5" t="n">
        <v>499300</v>
      </c>
    </row>
    <row r="33">
      <c r="A33" s="4" t="inlineStr">
        <is>
          <t>Net cash provided by financing activities</t>
        </is>
      </c>
      <c r="B33" s="5" t="n">
        <v>596578</v>
      </c>
      <c r="C33" s="5" t="n">
        <v>412050</v>
      </c>
    </row>
    <row r="34">
      <c r="A34" s="4" t="inlineStr">
        <is>
          <t>Net increase (decrease) in cash and cash equivalents</t>
        </is>
      </c>
      <c r="B34" s="5" t="n">
        <v>1098333</v>
      </c>
      <c r="C34" s="5" t="n">
        <v>-903949</v>
      </c>
    </row>
    <row r="35">
      <c r="A35" s="4" t="inlineStr">
        <is>
          <t>Cash and cash equivalents - beginning of period</t>
        </is>
      </c>
      <c r="B35" s="5" t="n">
        <v>591019</v>
      </c>
      <c r="C35" s="5" t="n">
        <v>1499287</v>
      </c>
    </row>
    <row r="36">
      <c r="A36" s="4" t="inlineStr">
        <is>
          <t>Cash and cash equivalents - end of period</t>
        </is>
      </c>
      <c r="B36" s="5" t="n">
        <v>1689352</v>
      </c>
      <c r="C36" s="5" t="n">
        <v>595338</v>
      </c>
    </row>
    <row r="37">
      <c r="A37" s="3" t="inlineStr">
        <is>
          <t>SUPPLEMENTAL CASH FLOW INFORMATION:</t>
        </is>
      </c>
    </row>
    <row r="38">
      <c r="A38" s="4" t="inlineStr">
        <is>
          <t>Interest</t>
        </is>
      </c>
      <c r="B38" s="5" t="n">
        <v>41082</v>
      </c>
      <c r="C38" s="5" t="n">
        <v>228458</v>
      </c>
    </row>
    <row r="39">
      <c r="A39" s="4" t="inlineStr">
        <is>
          <t>Taxes</t>
        </is>
      </c>
      <c r="B39" s="5" t="n">
        <v>4518</v>
      </c>
      <c r="C39" s="5" t="n">
        <v>0</v>
      </c>
    </row>
    <row r="40">
      <c r="A40" s="3" t="inlineStr">
        <is>
          <t>SUPPLEMENTAL DISCLOSURE OF NON-CASH TRANSACTIONS</t>
        </is>
      </c>
    </row>
    <row r="41">
      <c r="A41" s="4" t="inlineStr">
        <is>
          <t>Stock issued for prepaid services</t>
        </is>
      </c>
      <c r="B41" s="5" t="n">
        <v>644250</v>
      </c>
      <c r="C41" s="5" t="n">
        <v>200000</v>
      </c>
    </row>
    <row r="42">
      <c r="A42" s="4" t="inlineStr">
        <is>
          <t>Stock issued for conversion of convertible notes</t>
        </is>
      </c>
      <c r="B42" s="5" t="n">
        <v>4430000</v>
      </c>
      <c r="C42" s="5" t="n">
        <v>0</v>
      </c>
    </row>
    <row r="43">
      <c r="A43" s="4" t="inlineStr">
        <is>
          <t>Stock issued for interest payable</t>
        </is>
      </c>
      <c r="B43" s="6" t="n">
        <v>615339</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Note 1 - Organization</t>
        </is>
      </c>
      <c r="B4" s="4" t="inlineStr">
        <is>
          <t>Note 1 - Organization Midwest Energy Emissions Corp. Midwest Energy Emissions Corp. (the “Company”) is organized under the laws of the State of Delaware with 150,000,000 authorized shares of common stock, par value $0.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0 filed on April 5, 2021, from which the accompanying condensed consolidated balance sheet dated December 31, 2020 was derived. In management’s opinion, the unaudited condensed consolidated financial statements reflect all adjustments necessary to present fairly the financial position as of June 30, 2021, and results of operations, changes in stockholders’ deficit and cash flows for all periods presented. The interim results presented are not necessarily indicative of results that can be expected for a full year. Principles of Consolidation The condensed consolidated financial statements include the accounts of Midwest Energy Emissions Corp. and its wholly-owned subsidiary, MES, Inc. Intercompany balances and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valuation of equity issuances and disclosures of contingent assets and liabilities at the date of the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discounted cash flows. The Company evaluated the recoverability of the carrying value of the Company’s property and equipment, right of use asset and intellectual property. No impairment charges were recognized for both of the three and six months ended June 30, 2021 and 2020.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June 30, 2021 and December 31, 2020 and is considered to be Level 1. Financial instruments include cash, accounts receivable, accounts payable, customer credits and short-term debt. The carrying amounts of these financial instruments approximated fair value at June 30, 2021 and December 31, 2020 due to their short-term maturities. The fair value of the promissory notes payable at June 30, 2021 and December 31, 2020 approximated the carrying amount as the notes were recently issued at interest rates prevailing in the market and interest rates have not significantly changed as of June 30, 2021 and December 31, 2020. The fair value of the promissory notes payable was determined on a Level 2 measurement. Discounts on issued debt, as well as debt issuance costs, are amortized over the term of the individual promissory notes. The fair value of the profit share liability at June 30, 2021 and December 31, 2020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assets and liabilities that are measured at fair value on a recurring basis and are categorized using the fair value hierarchy. Fair Value Measurement as of June 30, 2021 Total Level 1 Level 2 Level 3 Assets: Cash 1,689,352 1,689,352 - - Total Assets $ 1,689,352 $ 1,689,352 $ - $ - Liabilities Promissory notes 11,479,556 - 11,479,556 - Profit share liability – related party 2,555,133 - - 2,555,133 Total Liabilities $ 14,034,689 $ - $ 11,479,556 $ 2,555,133 Fair Value Measurement as of December 31, 2020 Total Level 1 Level 2 Level 3 Assets: Cash 591,019 591,019 - - Total Assets $ 591,019 $ 591,019 $ - $ - Liabilities Promissory notes 14,585,097 - 14,585,097 - Profit share liability 2,305,308 - - 2,305,308 Total Liabilities $ 16,890,405 $ - $ 14,585,097 $ 2,305,308 Foreign Currency Translation The Company’s functional currency is the United States Dollar (the “U.S. Dollar”). The Company engages in foreign currency denominated transactions with customers that operate in functional currencies other than the U.S. Dollar. Assets and liabilities denominated in foreign currencies are translated into U.S. Dollar amounts at the period-end exchange rates. Sales and purchases and income and expense transactions that are denominated in foreign currencies are translated into U.S. Dollar amounts at the prevailing rates of exchange on the transaction date. Adjustments arising from foreign currency transactions are reflected in the statement of operations. For the three and six months ended June 30, 2021 and 2020, there were no material foreign exchange gains or losses recognized by the Company in its statements of operations. Revenue Recognition The Company records revenue in accordance with ASC 606, Revenue from Contracts with Customers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Disaggregation of Revenue The Company generated revenue for the three and six months ended June 30, 2021 and 2020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and geographic region for the three months ended June 30, 2021 and 2020. Three months ended June 30, 2021 Three months ended June 30, 2020 United States International Total United States International Total Product revenue $ 2,060,949 $ - $ 2,060,949 $ 1,809,115 $ 28,400 $ 1,837,515 License revenue 145,547 - 145,547 - - - Demonstrations &amp; Consulting revenue 27,000 - 27,000 39,335 - 39,335 Equipment revenue 37,200 - 37,200 2,895 3,757 6,652 $ 2,270,696 $ - $ 2,270,696 $ 1,851,345 $ 32,157 $ 1,883,502 The following table presents sales by operating segment disaggregated based on the type of product and geographic region for the six months ended June 30, 2021 and 2020. Six months ended June 30, 2021 Six months ended June 30, 2020 United States International Total United States International Total Product revenue $ 4,092,050 $ - $ 4,092,050 $ 2,793,485 $ 113,600 $ 2,907,085 License revenue 1,091,094 - 1,091,094 - - - Demonstrations &amp; Consulting revenue 61,310 - 61,310 81,892 - 81,892 Equipment revenue 52,880 - 52,880 7,444 3,757 11,201 $ 5,297,334 $ - $ 5,297,334 $ 2,882,821 $ 117,357 $ 3,000,178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Basic and Diluted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June 30, 2021 and 2020,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June 30, June 30, 2021 2020 Stock Options 16,068,326 12,447,326 Warrants 4,285,000 5,690,378 Convertible debt 42,000 9,414,200 Total common stock equivalents excluded from diluted net loss per share 20,395,326 27,551,904 Concentration of Credit Risk Financial instruments that subject the Company to credit risk consist of cash and equivalents on deposit with financial institutions and accounts receivable. The Company’s cash as of June 30, 2021 and December 31, 2020 is maintained at high-quality financial institutions and has not incurred any losses to date. Customer and Supplier Concentration For each of the six months ended June 30, 2021 and 2020, 100% of the Company’s revenue related to fifteen and nine customers respectively. At June 30, 2021 and 2020, 100% of the Company’s accounts receivable related to nine and seven customers, respectively. For each of the six months ended June 30, 2021 and 2020, 94% and 83% of the Company’s purchases related to two suppliers, respectively. At June 30, 2021 and 2020, 61% and 59% of the Company’s accounts payable and accrued expenses related to two vendors, respectively. The Company believes there are numerous other suppliers that could be substituted should the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Adopted Accounting Standards Effective January 1, 2020, the Company adopted ASU No. 2018-07, Compensation — Stock Compensation (Topic 718) Effective January 1, 2020, the Company adopted ASU No. 2018-13, Fair Value Measurement (Topic 820)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beginning with the quarter ended March 31, 2021 for the Company). The adoption of ASU 2019-12 did not have a material impact on its consolidated financial statements. Recently Issued Accounting Standards Management does not believe that any recently issued, but not yet effective accounting pronouncements, when adopted, will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Financial Condition</t>
        </is>
      </c>
      <c r="B1" s="2" t="inlineStr">
        <is>
          <t>6 Months Ended</t>
        </is>
      </c>
    </row>
    <row r="2">
      <c r="B2" s="2" t="inlineStr">
        <is>
          <t>Jun. 30, 2021</t>
        </is>
      </c>
    </row>
    <row r="3">
      <c r="A3" s="3" t="inlineStr">
        <is>
          <t>Going Concern and Financial Condition</t>
        </is>
      </c>
    </row>
    <row r="4">
      <c r="A4" s="4" t="inlineStr">
        <is>
          <t>Note 3 - Going Concern and Financial Condition</t>
        </is>
      </c>
      <c r="B4" s="4" t="inlineStr">
        <is>
          <t xml:space="preserve">Note 3 - Liquidity and Financial Condition Under ASC 205-40, Presentation of Financial Statements—Going Concern As reflected in the condensed consolidated financial statements, the Company had $1.7 million in cash on its balance sheet at June 30, 2021. The Company had working capital of $216,000 and an accumulated deficit of $65.6 million. Additionally, the Company had a net loss in the amount of $2.1 million and cash provided by operating activities of $502,000 for the six months ended June 30, 2021. The accompanying condensed consolidated financial statements as of June 30, 2021 have been prepared assuming the Company will continue as a going concern. During the first six months of 2021, the Company eliminated $4,430,000 of convertible notes through conversions to shares of common stock. In June 2021, the Company announced that it had entered into a Debt Repayment and Exchange Agreement with its principal lender which, subject to various closing conditions including but not limited to the completion of an offering of equity securities resulting in net proceeds of at least $12.0 million by December 31, 2021, will repay all existing secured and unsecured debt obligations held by such lender. Based upon the elimination of convertible notes in the principal amount of $4,430,000, the agreement entered into with its principal lender, the Company’s current cash position and recent positive cash flow trends, management believes substantial doubt regarding the Company’s ability to continue as a going concern has been mitigated. The Company believes it will have sufficient working capital to fund operations for at least the next twelve months from the date of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0:15Z</dcterms:created>
  <dcterms:modified xmlns:dcterms="http://purl.org/dc/terms/" xmlns:xsi="http://www.w3.org/2001/XMLSchema-instance" xsi:type="dcterms:W3CDTF">2021-08-16T20:30:15Z</dcterms:modified>
</cp:coreProperties>
</file>